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MERGER TRANSACTION" sheetId="11" state="visible" r:id="rId11"/>
    <sheet xmlns:r="http://schemas.openxmlformats.org/officeDocument/2006/relationships" name="NET LOSS PER SHARE" sheetId="12" state="visible" r:id="rId12"/>
    <sheet xmlns:r="http://schemas.openxmlformats.org/officeDocument/2006/relationships" name="JOINT VENTURE INVESTMENTS" sheetId="13" state="visible" r:id="rId13"/>
    <sheet xmlns:r="http://schemas.openxmlformats.org/officeDocument/2006/relationships" name="VESSEL DISPOSITIONS" sheetId="14" state="visible" r:id="rId14"/>
    <sheet xmlns:r="http://schemas.openxmlformats.org/officeDocument/2006/relationships" name="PREPAID EXPENSES AND OTHER CURR"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INTEREST RATE SWAP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REVENUE FROM TIME CHARTERS" sheetId="21" state="visible" r:id="rId21"/>
    <sheet xmlns:r="http://schemas.openxmlformats.org/officeDocument/2006/relationships" name="VOYAGE REVENUE"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SAVINGS PLA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UNAUDITED QUARTERLY RESULTS OF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ERGER TRANSACTION (Tables)" sheetId="32" state="visible" r:id="rId32"/>
    <sheet xmlns:r="http://schemas.openxmlformats.org/officeDocument/2006/relationships" name="NET LOSS PER SHARE (Tables)" sheetId="33" state="visible" r:id="rId33"/>
    <sheet xmlns:r="http://schemas.openxmlformats.org/officeDocument/2006/relationships" name="PREPAID EXPENSES AND OTHER CU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INTEREST RATE SWAPS (Tables)" sheetId="37" state="visible" r:id="rId37"/>
    <sheet xmlns:r="http://schemas.openxmlformats.org/officeDocument/2006/relationships" name="ACCUMULATED OTHER COMPREHENSI_2" sheetId="38" state="visible" r:id="rId38"/>
    <sheet xmlns:r="http://schemas.openxmlformats.org/officeDocument/2006/relationships" name="FAIR VALUE OF FINANCIAL INSTR_2" sheetId="39" state="visible" r:id="rId39"/>
    <sheet xmlns:r="http://schemas.openxmlformats.org/officeDocument/2006/relationships" name="REVENUE FROM TIME CHARTERS (Tab"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UNAUDITED QUARTERLY RESULTS O_2" sheetId="44" state="visible" r:id="rId44"/>
    <sheet xmlns:r="http://schemas.openxmlformats.org/officeDocument/2006/relationships" name="BUSINESS AND BASIS OF PRESEN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MERGER TRANSACTION (Details)" sheetId="48" state="visible" r:id="rId48"/>
    <sheet xmlns:r="http://schemas.openxmlformats.org/officeDocument/2006/relationships" name="MERGER TRANSACTION - (Parenthet" sheetId="49" state="visible" r:id="rId49"/>
    <sheet xmlns:r="http://schemas.openxmlformats.org/officeDocument/2006/relationships" name="MERGER TRANSACTION - Additional" sheetId="50" state="visible" r:id="rId50"/>
    <sheet xmlns:r="http://schemas.openxmlformats.org/officeDocument/2006/relationships" name="NET LOSS PER SHARE (Details)" sheetId="51" state="visible" r:id="rId51"/>
    <sheet xmlns:r="http://schemas.openxmlformats.org/officeDocument/2006/relationships" name="NET LOSS PER SHARE - Additional" sheetId="52" state="visible" r:id="rId52"/>
    <sheet xmlns:r="http://schemas.openxmlformats.org/officeDocument/2006/relationships" name="JOINT VENTURE INVESTMENTS (Deta" sheetId="53" state="visible" r:id="rId53"/>
    <sheet xmlns:r="http://schemas.openxmlformats.org/officeDocument/2006/relationships" name="VESSEL DISPOSITIONS (Details)" sheetId="54" state="visible" r:id="rId54"/>
    <sheet xmlns:r="http://schemas.openxmlformats.org/officeDocument/2006/relationships" name="PREPAID EXPENSES AND OTHER CU_3" sheetId="55" state="visible" r:id="rId55"/>
    <sheet xmlns:r="http://schemas.openxmlformats.org/officeDocument/2006/relationships" name="ACCOUNTS PAYABLE AND ACCRUED _3" sheetId="56" state="visible" r:id="rId56"/>
    <sheet xmlns:r="http://schemas.openxmlformats.org/officeDocument/2006/relationships" name="LONG-TERM DEBT - Long-term Debt" sheetId="57" state="visible" r:id="rId57"/>
    <sheet xmlns:r="http://schemas.openxmlformats.org/officeDocument/2006/relationships" name="LONG-TERM DEBT - Interest Rates" sheetId="58" state="visible" r:id="rId58"/>
    <sheet xmlns:r="http://schemas.openxmlformats.org/officeDocument/2006/relationships" name="LONG-TERM DEBT - Aggregate Matu" sheetId="59" state="visible" r:id="rId59"/>
    <sheet xmlns:r="http://schemas.openxmlformats.org/officeDocument/2006/relationships" name="LONG-TERM DEBT - Additional Inf" sheetId="60" state="visible" r:id="rId60"/>
    <sheet xmlns:r="http://schemas.openxmlformats.org/officeDocument/2006/relationships" name="INTEREST RATE SWAPS - Interest " sheetId="61" state="visible" r:id="rId61"/>
    <sheet xmlns:r="http://schemas.openxmlformats.org/officeDocument/2006/relationships" name="INTEREST RATE SWAPS - Derivativ" sheetId="62" state="visible" r:id="rId62"/>
    <sheet xmlns:r="http://schemas.openxmlformats.org/officeDocument/2006/relationships" name="INTEREST RATE SWAPS - Gross Amo" sheetId="63" state="visible" r:id="rId63"/>
    <sheet xmlns:r="http://schemas.openxmlformats.org/officeDocument/2006/relationships" name="INTEREST RATE SWAPS - Additiona"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REVENUE FROM TIME CHARTERS (Det" sheetId="69" state="visible" r:id="rId69"/>
    <sheet xmlns:r="http://schemas.openxmlformats.org/officeDocument/2006/relationships" name="VOYAGE REVENUE - Adoption of Ne" sheetId="70" state="visible" r:id="rId70"/>
    <sheet xmlns:r="http://schemas.openxmlformats.org/officeDocument/2006/relationships" name="VOYAGE REVENUE - Adoption of _2" sheetId="71" state="visible" r:id="rId71"/>
    <sheet xmlns:r="http://schemas.openxmlformats.org/officeDocument/2006/relationships" name="VOYAGE REVENUE - Adoption of _3" sheetId="72" state="visible" r:id="rId72"/>
    <sheet xmlns:r="http://schemas.openxmlformats.org/officeDocument/2006/relationships" name="VOYAGE REVENUE - Additional Inf" sheetId="73" state="visible" r:id="rId73"/>
    <sheet xmlns:r="http://schemas.openxmlformats.org/officeDocument/2006/relationships" name="RELATED PARTY TRANSACTIONS (Det" sheetId="74" state="visible" r:id="rId74"/>
    <sheet xmlns:r="http://schemas.openxmlformats.org/officeDocument/2006/relationships" name="STOCK-BASED COMPENSATION (Detai" sheetId="75" state="visible" r:id="rId75"/>
    <sheet xmlns:r="http://schemas.openxmlformats.org/officeDocument/2006/relationships" name="STOCK-BASED COMPENSATION - Rest" sheetId="76" state="visible" r:id="rId76"/>
    <sheet xmlns:r="http://schemas.openxmlformats.org/officeDocument/2006/relationships" name="STOCK-BASED COMPENSATION - Futu" sheetId="77" state="visible" r:id="rId77"/>
    <sheet xmlns:r="http://schemas.openxmlformats.org/officeDocument/2006/relationships" name="STOCK-BASED COMPENSATION - Addi" sheetId="78" state="visible" r:id="rId78"/>
    <sheet xmlns:r="http://schemas.openxmlformats.org/officeDocument/2006/relationships" name="SAVINGS PLAN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EGMENT REPORTING - Revenue and" sheetId="82" state="visible" r:id="rId82"/>
    <sheet xmlns:r="http://schemas.openxmlformats.org/officeDocument/2006/relationships" name="SEGMENT REPORTING - Reconciliat" sheetId="83" state="visible" r:id="rId83"/>
    <sheet xmlns:r="http://schemas.openxmlformats.org/officeDocument/2006/relationships" name="UNAUDITED QUARTERLY RESULTS O_3"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690">
  <si>
    <t>Document and Entity Information - USD ($)</t>
  </si>
  <si>
    <t>12 Months Ended</t>
  </si>
  <si>
    <t>Dec. 31, 2019</t>
  </si>
  <si>
    <t>Mar. 20, 2020</t>
  </si>
  <si>
    <t>Jun. 28, 2019</t>
  </si>
  <si>
    <t>Cover</t>
  </si>
  <si>
    <t>Document Type</t>
  </si>
  <si>
    <t>10-K</t>
  </si>
  <si>
    <t>Document Period End Date</t>
  </si>
  <si>
    <t>Dec. 31,
		2019</t>
  </si>
  <si>
    <t>Entity Registrant Name</t>
  </si>
  <si>
    <t>Diamond S Shipping Inc.</t>
  </si>
  <si>
    <t>Trading Symbol</t>
  </si>
  <si>
    <t>dssi</t>
  </si>
  <si>
    <t>Entity Well-known Seasoned Issuer</t>
  </si>
  <si>
    <t>No</t>
  </si>
  <si>
    <t>Entity Voluntary Filers</t>
  </si>
  <si>
    <t>Entity Current Reporting Status</t>
  </si>
  <si>
    <t>Yes</t>
  </si>
  <si>
    <t>Entity Interactive Data Current</t>
  </si>
  <si>
    <t>Entity Filer Category</t>
  </si>
  <si>
    <t>Non-accelerated Filer</t>
  </si>
  <si>
    <t>Entity Small Business</t>
  </si>
  <si>
    <t>false</t>
  </si>
  <si>
    <t>Entity Emerging Growth Company</t>
  </si>
  <si>
    <t>true</t>
  </si>
  <si>
    <t>Entity Shell Company</t>
  </si>
  <si>
    <t>Entity Central Index Key</t>
  </si>
  <si>
    <t>0001761940</t>
  </si>
  <si>
    <t>Current Fiscal Year End Date</t>
  </si>
  <si>
    <t>--12-31</t>
  </si>
  <si>
    <t>Document Fiscal Year Focus</t>
  </si>
  <si>
    <t>2019</t>
  </si>
  <si>
    <t>Document Fiscal Period Focus</t>
  </si>
  <si>
    <t>FY</t>
  </si>
  <si>
    <t>Amendment Flag</t>
  </si>
  <si>
    <t>Entity Ex Transition Period</t>
  </si>
  <si>
    <t>Entity Public Float</t>
  </si>
  <si>
    <t>Entity Common Stock, Shares Outstanding</t>
  </si>
  <si>
    <t>Consolidated Balance Sheets - USD ($) $ in Thousands</t>
  </si>
  <si>
    <t>Dec. 31, 2018</t>
  </si>
  <si>
    <t>Current assets:</t>
  </si>
  <si>
    <t>Cash and cash equivalents</t>
  </si>
  <si>
    <t>Due from charterers - Net of provision for doubtful accounts of $1,415 and $1,962, respectively</t>
  </si>
  <si>
    <t>Inventories</t>
  </si>
  <si>
    <t>Prepaid expenses and other current assets</t>
  </si>
  <si>
    <t>Total current assets</t>
  </si>
  <si>
    <t>Noncurrent assets:</t>
  </si>
  <si>
    <t>Deferred financing costs - Net</t>
  </si>
  <si>
    <t>Restricted cash</t>
  </si>
  <si>
    <t>Other noncurrent assets</t>
  </si>
  <si>
    <t>Total noncurrent assets</t>
  </si>
  <si>
    <t>Total</t>
  </si>
  <si>
    <t>Current liabilities:</t>
  </si>
  <si>
    <t>Current portion of long-term debt</t>
  </si>
  <si>
    <t>Accounts payable and accrued expenses</t>
  </si>
  <si>
    <t>Deferred charter hire revenue</t>
  </si>
  <si>
    <t>Derivative liabilities</t>
  </si>
  <si>
    <t>Total current liabilities</t>
  </si>
  <si>
    <t>Long-term debt - Net of deferred financing costs of $15,866 and $7,147, respectively</t>
  </si>
  <si>
    <t>Total liabilities</t>
  </si>
  <si>
    <t>Commitments and contingencies (Note 18)</t>
  </si>
  <si>
    <t xml:space="preserve"> </t>
  </si>
  <si>
    <t>Equity:</t>
  </si>
  <si>
    <t>Partners' contributions</t>
  </si>
  <si>
    <t>Common stock, par value $0.001; 100,000,000 shares authorized; issued and outstanding 39,890,699 shares at December 31, 2019</t>
  </si>
  <si>
    <t>Additional paid-in capital</t>
  </si>
  <si>
    <t>Accumulated other comprehensive income</t>
  </si>
  <si>
    <t>Accumulated deficit</t>
  </si>
  <si>
    <t>Total Diamond S Shipping Inc. equity</t>
  </si>
  <si>
    <t>Noncontrolling interests</t>
  </si>
  <si>
    <t>Total equity</t>
  </si>
  <si>
    <t>Vessels</t>
  </si>
  <si>
    <t>Property, Plant and Equipment, Net</t>
  </si>
  <si>
    <t>Other property</t>
  </si>
  <si>
    <t>Deferred drydocking costs</t>
  </si>
  <si>
    <t>Time charter contracts acquired</t>
  </si>
  <si>
    <t>Consolidated Balance Sheets (Parenthetical) - USD ($) $ in Thousands</t>
  </si>
  <si>
    <t>Provision for doubtful accounts</t>
  </si>
  <si>
    <t>Unamortized deferred financing costs</t>
  </si>
  <si>
    <t>Common stock, shares authorized</t>
  </si>
  <si>
    <t>Common stock, shares issued</t>
  </si>
  <si>
    <t>Common stock, shares outstanding</t>
  </si>
  <si>
    <t>Accumulated depreciation</t>
  </si>
  <si>
    <t>Accumulated amortization</t>
  </si>
  <si>
    <t>Consolidated Statements of Operations - USD ($) $ in Thousands</t>
  </si>
  <si>
    <t>9 Months Ended</t>
  </si>
  <si>
    <t>Mar. 31, 2018</t>
  </si>
  <si>
    <t>Revenue:</t>
  </si>
  <si>
    <t>Voyage revenue</t>
  </si>
  <si>
    <t>Operating expenses:</t>
  </si>
  <si>
    <t>Voyage expenses</t>
  </si>
  <si>
    <t>Vessel expenses</t>
  </si>
  <si>
    <t>Depreciation and amortization expense</t>
  </si>
  <si>
    <t>Loss on sale of vessels</t>
  </si>
  <si>
    <t>General and administrative expenses</t>
  </si>
  <si>
    <t>Other corporate expenses</t>
  </si>
  <si>
    <t>Management fees</t>
  </si>
  <si>
    <t>Total operating expenses</t>
  </si>
  <si>
    <t>Operating income (loss)</t>
  </si>
  <si>
    <t>Other (expense) income:</t>
  </si>
  <si>
    <t>Interest expense</t>
  </si>
  <si>
    <t>Loss on extinguishment of debt</t>
  </si>
  <si>
    <t>Other income</t>
  </si>
  <si>
    <t>Total other expense - Net</t>
  </si>
  <si>
    <t>Net loss</t>
  </si>
  <si>
    <t>Less: Net loss attributable to noncontrolling interest</t>
  </si>
  <si>
    <t>Net loss attributable to Diamond S Shipping Inc.</t>
  </si>
  <si>
    <t>Net loss per share - basic (in dollars per share)</t>
  </si>
  <si>
    <t>Net loss per share - diluted (in dollars per share)</t>
  </si>
  <si>
    <t>Weighted average common shares outstanding - basic (in shares)</t>
  </si>
  <si>
    <t>Weighted average common shares outstanding - diluted (in shares)</t>
  </si>
  <si>
    <t>Spot revenue</t>
  </si>
  <si>
    <t>Time charter revenue</t>
  </si>
  <si>
    <t>Pool revenue</t>
  </si>
  <si>
    <t>Consolidated Statements of Comprehensive Loss - USD ($) $ in Thousands</t>
  </si>
  <si>
    <t>Consolidated Statements of Comprehensive Loss</t>
  </si>
  <si>
    <t>Change in unrealized (loss) gain on cash flow hedges</t>
  </si>
  <si>
    <t>Other comprehensive (loss) income</t>
  </si>
  <si>
    <t>Comprehensive loss</t>
  </si>
  <si>
    <t>Less: comprehensive loss attributable to noncontrolling interest</t>
  </si>
  <si>
    <t>Comprehensive loss attributable to Diamond S Shipping Inc.</t>
  </si>
  <si>
    <t>Consolidated Statements of Changes in Equity - USD ($) $ in Thousands</t>
  </si>
  <si>
    <t>Partners Contributions</t>
  </si>
  <si>
    <t>Common Stock</t>
  </si>
  <si>
    <t>Additional Paid-in Capital</t>
  </si>
  <si>
    <t>Accumulated Other Comprehensive Income</t>
  </si>
  <si>
    <t>Retained Earnings (Accumulated Deficit)</t>
  </si>
  <si>
    <t>Noncontrolling Interests</t>
  </si>
  <si>
    <t>Balance at Mar. 31, 2017</t>
  </si>
  <si>
    <t>Increase (Decrease) in Stockholders' Equity [Roll Forward]</t>
  </si>
  <si>
    <t>Capital contributions for NT Suez Holdco LLC</t>
  </si>
  <si>
    <t>Net (loss) income</t>
  </si>
  <si>
    <t>Balance at Mar. 31, 2018</t>
  </si>
  <si>
    <t>Capital contributions for Diamond Anglo Ship Management PTE. LTD.</t>
  </si>
  <si>
    <t>Balance at Dec. 31, 2018</t>
  </si>
  <si>
    <t>Cumulative effect of accounting change (Note 14)</t>
  </si>
  <si>
    <t>Merger transaction (Note 3)</t>
  </si>
  <si>
    <t>Stock-based compensation</t>
  </si>
  <si>
    <t>Balance at Dec. 31, 2019</t>
  </si>
  <si>
    <t>Consolidated Statements of Cash Flows - USD ($) $ in Thousands</t>
  </si>
  <si>
    <t>Cash flows from Operating Activities:</t>
  </si>
  <si>
    <t>Adjustments to reconcile net loss to net cash provided by operating activities:</t>
  </si>
  <si>
    <t>Amortization of deferred financing costs</t>
  </si>
  <si>
    <t>Amortization of time charter hire contracts acquired</t>
  </si>
  <si>
    <t>Loss on disposal of vessel equipment</t>
  </si>
  <si>
    <t>Amortization of the realized gain from recouponing swaps</t>
  </si>
  <si>
    <t>Stock-based compensation expense</t>
  </si>
  <si>
    <t>Earnings from equity method investment</t>
  </si>
  <si>
    <t>Changes in assets and liabilities:</t>
  </si>
  <si>
    <t>(Increase) decrease in Due from Charterers</t>
  </si>
  <si>
    <t>(Increase) decrease in inventories</t>
  </si>
  <si>
    <t>(Increase) decrease in Prepaid expenses and other current assets</t>
  </si>
  <si>
    <t>Cash paid for drydocking</t>
  </si>
  <si>
    <t>Decrease in Pool working capital contributions</t>
  </si>
  <si>
    <t>Dividend received from equity method investment</t>
  </si>
  <si>
    <t>Decrease (increase) in Other noncurrent assets</t>
  </si>
  <si>
    <t>Increase in Accounts payable and accrued expenses</t>
  </si>
  <si>
    <t>(Decrease) increase in Deferred charter hire</t>
  </si>
  <si>
    <t>Net cash provided by operating activities</t>
  </si>
  <si>
    <t>Cash flows from Investing Activities:</t>
  </si>
  <si>
    <t>Acquisition costs, net of cash acquired of $16,568</t>
  </si>
  <si>
    <t>Maturities of time deposits</t>
  </si>
  <si>
    <t>Transaction costs</t>
  </si>
  <si>
    <t>Proceeds from sale of vessels</t>
  </si>
  <si>
    <t>Payments for vessel additions</t>
  </si>
  <si>
    <t>Payments for other property</t>
  </si>
  <si>
    <t>Return of investment in Gemini Tankers, LLC</t>
  </si>
  <si>
    <t>Net cash (used in) provided by investing activities</t>
  </si>
  <si>
    <t>Cash flows from Financing Activities:</t>
  </si>
  <si>
    <t>Borrowings on long-term debt</t>
  </si>
  <si>
    <t>Principal payments on long-term debt</t>
  </si>
  <si>
    <t>Borrowings on revolving credit facilities</t>
  </si>
  <si>
    <t>Payments to retire credit facilities</t>
  </si>
  <si>
    <t>Repayments on revolving credit facilities</t>
  </si>
  <si>
    <t>Cash received from recouponing swaps</t>
  </si>
  <si>
    <t>Proceeds from partners' contributions in subsidiaries</t>
  </si>
  <si>
    <t>Payments for deferred financing costs</t>
  </si>
  <si>
    <t>Net cash provided by (used in) financing activities</t>
  </si>
  <si>
    <t>Net increase in cash, cash equivalents and restricted cash</t>
  </si>
  <si>
    <t>Cash, cash equivalents and restricted cash - Beginning of period</t>
  </si>
  <si>
    <t>Cash, cash equivalents and restricted cash - End of period</t>
  </si>
  <si>
    <t>Supplemental disclosures:</t>
  </si>
  <si>
    <t>Cash paid for interest</t>
  </si>
  <si>
    <t>Common stock issued to CPLP</t>
  </si>
  <si>
    <t>Unpaid vessel additions in Accounts payable and accrued expenses at the end of the period</t>
  </si>
  <si>
    <t>Consolidated Statements of Cash Flows (Parenthetical) $ in Thousands</t>
  </si>
  <si>
    <t>Dec. 31, 2019USD ($)</t>
  </si>
  <si>
    <t>Consolidated Statements of Cash Flows</t>
  </si>
  <si>
    <t>Cash acquired</t>
  </si>
  <si>
    <t>BUSINESS AND BASIS OF PRESENTATION</t>
  </si>
  <si>
    <t>1. BUSINESS AND BASIS OF PRESENTATION
Business — Diamond S Shipping Inc. (“DSSI”) was formed on November 14, 2018 under the laws of the Republic of the Marshall Islands for the purpose of receiving, via contribution from Capital Product Partners L.P. (“CPLP”), CPLP’s crude and product tanker business and combining that business with the business and operations of DSS Holdings L.P. (“DSS LP”) pursuant to the Transaction Agreement, dated as of November 27, 2018 (as amended, the “Transaction Agreement”), by and among CPLP, DSS LP, DSSI and the other parties named therein. DSS LP was a Cayman Islands limited partnership formed on October 1, 2007.
On March 27, 2019, DSSI, and DSS LP and all of its directly-owned subsidiaries (the “DSS LP Subsidiaries”) completed a merger pursuant to the Transaction Agreement. Pursuant to the terms of the Transaction Agreement, on March 27, 2019, the DSS LP Subsidiaries merged with and into DSSI, with DSSI being the surviving corporation in the merger (the “Merger”). DSSI and the DSS LP Subsidiaries are hereinafter referred to collectively as the “Company.”
The Merger was accounted for as a reverse acquisition in accordance with the Financial Accounting Standards Board (“FASB”) Accounting Standards Codification (“ASC”) 805, “Business Combinations” as the DSS LP Subsidiaries are the accounting acquirer for financial reporting purposes. Accordingly, the historical consolidated financial statements of the DSS LP Subsidiaries for periods prior to the Merger are considered to be the predecessor financial statements of the Company. Refer to Note 3 — Merger Transaction for further information.
The Company is a seaborne transporter of crude oil and refined petroleum products, operating in the international shipping industry. As of December 31, 2019, through its wholly-owned subsidiaries, the Company owns and operates 64 tanker vessels: 13 Suezmax crude carriers, one Aframax crude carrier and 50 medium range (“MR”) product carriers. The Company also controls and operates two Suezmax vessels through a joint venture ( Refer to Note 5 — Joint Venture Investments ).</t>
  </si>
  <si>
    <t>SUMMARY OF SIGNIFICANT ACCOUNTING POLICIES</t>
  </si>
  <si>
    <t>2. SUMMARY OF SIGNIFICANT ACCOUNTING POLICIES
In January 2019, DSS LP’s Board of Directors approved changing its fiscal year end to December 31 of each calendar year from March 31. These consolidated financial statements are for the twelve month period of January 1, 2019 to December 31, 2019, the nine-month period of April 1, 2018 through December 31, 2018, and the twelve month period of April 1, 2017 to March 31, 2018.
Principles of Consolidation —The consolidated financial statements include the Company’s controlled subsidiaries. All intercompany accounts and transactions have been eliminated in consolidation. The consolidated financial statements are prepared on the accrual basis of accounting in conformity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or additional sources of cash and expenses or additional uses of cash during the reporting period. Actual results could differ from those estimates. Significant estimates include vessel valuations, the valuation of amounts due from charterers, residual value of vessels, useful life of vessels, the fair value of time charter contracts acquired, the fair value of derivative instruments and potential litigation claims and settlements.
Cash and Cash Equivalents, and Restricted Cash — The Company considers all highly liquid investments with original maturities of three months or less to be cash equivalents.
The following table provides a reconciliation of Cash and cash equivalents and Restricted cash reported within the consolidated balance sheets that sum to the total of the amounts shown in the consolidated statements of cash flows for the year ended December 31, 2019, the nine months ended December 31, 2018 and the year ended March 31, 2018:
December 31,
December 31,
March 31,
2019
2018
2018
Cash and cash equivalents
$
83,609
$
83,054
$
79,340
Restricted cash
5,610
5,104
5,000
Total Cash and cash equivalents, and Restricted cash shown in the Consolidated Statements of Cash Flows
$
89,219
$
88,158
$
84,340
Amounts included in restricted cash represent those required to be set aside by the $66 Million Facility, as defined in Note 9 below. The restriction will lapse when the related long-term debt is retired.
Due from Charterers—Net —Due from charterers—net includes accounts receivable from charterers, net of the provision for doubtful accounts and reimbursable costs the Company incurred on behalf of its charterer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reasonable possibility of non-recoverability. At December 31, 2019 and 2018, the Company had reserves of $1,415 and $1,962, respectively, against its Due from charterers balance associated with demurrage and deviation income.
Included in the standard time charter contracts with the Company’s customers are certain performance parameters, which, if not met, can result in customer claims. The Company monitors the vessels’ performances. As of December 31, 2019 and 2018, there were no customer claims or instances that resulted in the need for reserves related to unmet performance parameters.
Inventories —Inventories consist of bunkers and lubricants on board the vessels at the balance sheet dates. These inventories are stated at cost and determined on a first-in, first-out basis.
Vessels—Net —Vessels are recorded at cost. Depreciation is computed on a straight-line basis over the estimated useful life of the asset, up to the asset’s estimated salvage value. The estimated useful life of a vessel is 25 years from the vessel’s initial delivery from the shipyard. Salvage value is based upon a vessel’s lightweight tonnage multiplied by an estimated scrap rate of $0.3 per ton.
Expenditures for maintenance, repairs and minor renewals are expensed as incurred. Capital expenditures for significant improvements and new equipment are capitalized and are depreciated over the shorter of the capitalized asset’s life or the remaining life of the vessel.
For the year ended December 31, 2019, the nine months ended December 31, 2018 and the year ended March 31, 2018, depreciation expense related to Vessels was $97,814, $58,920 and $79,124, respectively. During the nine months ended December 31, 2018 and the year ended March 31, 2018, the Company disposed of vessel equipment, which resulted in a loss of $34 and $217, respectively. There was no vessel equipment disposed of during the year ended December 31, 2019.
Other Property—Net —Other property includes software and office furniture and equipment, and is depreciated on a straight-line basis over the estimated useful life of the asset, which ranges from three to five years. For the year ended December 31, 2019, the nine months ended December 31, 2018 and the year ended March 31, 2018, depreciation expense related to Other property was $292, $183 and $71, respectively. During the year ended December 31, 2019, the nine months ended December 31, 2018 and the year ended March 31, 2018, the Company disposed of Other property no longer in use, which was fully depreciated.
Impairment of Long-Lived Assets —The Company follows FASB ASC Subtopic 360‑10‑05, Accounting for the Impairment or Disposal of Long-lived Assets , which requires that long-lived assets and certain identifiable intangibles held and used by an entity be reviewed for impairment whenever events or changes in circumstances indicate that the carrying amount of the assets may not be recoverable. The Company evaluates the carrying amounts and periods over which long-lived assets are depreciated to determine if events have occurred that would require modification to the carrying values or their useful lives. In evaluating useful lives and carrying values of long-lived assets, the Company reviews certain indicators of potential impairment, such as vessel appraisals, business plans and overall market conditions. An impairment loss on long-lived assets is recognized when indicators of potential impairment are present and the carrying amount of the long-lived asset is greater than its fair value and not believed to be recoverable. In determining future benefits derived from use of long-lived assets, the Company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When comparing the book value of the long-lived assets to their lower market price as of December 31, 2019, it was determined that an indicator of impairment was present. Accordingly, the Company performed an undiscounted cash flow test based as of December 31, 2019, determining undiscounted projected net operating cash flows for the vessels and comparing them to the carrying values of the vessels, and any related intangible assets and liabilities. In developing estimates of future cash flows, the Company made assumptions about future charter rates, utilization rates, vessel operating expenses, future dry docking costs and the estimated remaining useful life of the vessels. These assumptions are based on historical trends as well as future expectations that are in line with the Company’s historical performance and expectations for the vessels’ utilization under the current deployment strategy. Based on these assumptions, the Company determined that the vessels held for use and their related intangible assets were not impaired as of December 31, 2019.
Deferred Financing Costs—Net —Deferred financing costs include fees, legal expenses and other costs associated with securing loan facilities and lines of credit. The costs are amortized over the life of the related debt and are recorded to Interest expense in the consolidated statements of operations. Debt issuance costs related to loan facilities are recorded as a reduction in the carrying amount of the related debt liability within the Company’s consolidated balance sheets. Debt issuance costs related to lines of credit are recorded to Deferred financing costs—net on the Company’s consolidated balance sheets.
Deferred Drydocking Costs—Net —The Company uses the deferral method of accounting for drydocking costs. Under the deferral method, drydocking costs are deferred and amortized on a straight-line basis over the period to the next anticipated drydock, which is estimated to be approximately 30 to 60 months. The Company capitalizes the costs associated with drydocking as they occur and amortizes these costs on a straight-line basis over the period between drydockings. Deferred drydocking costs include direct costs incurred as part of the drydock to meet regulatory requirements, or cost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If the vessel is drydocked earlier than originally anticipated, any remaining deferred drydock costs that have not been amortized are expensed at the beginning of the next drydock. For the year ended December 31, 2019, the nine months ended December 31, 2018 and the year ended March 31, 2018, $10,597, $6,998 and $7,430, respectively, of amortization of Deferred drydocking costs was recorded to Depreciation and amortization expense in the consolidated statements of operations.
Deferred Charter Hire Revenue —Deferred charter hire revenue primarily relates to cash received from charterers prior to it being earned. These amounts are recognized as Revenue in the consolidated statements of operations when earned.
Revenue and Voyage Expense Recognition — Pursuant to the new revenue recognition guidance as disclosed in Note 14 — Voyage Revenu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4 — Voyage Revenue for further discussion of the accounting for fuel expenses for spot market voyage charters as a result of the new revenue recognition guidance adopted as of January 1, 2019.
Revenues are generated from time charters, voyage charters and pool revenues.
Time Charters —Revenues from the time chartering of vessels are recognized on a straight-line basis over the periods of such charter agreements as service is performed. When the time charter contains a profit-sharing agreement, the Company recognizes the profit-sharing or contingent revenue only after meeting a determinable threshold, which is set forth in the time charter agreement. Amounts receivable arising from profit-sharing arrangements are accrued based on the actual results of the voyages recorded as of the reporting date once the threshold is met. In time charters, there are certain other non-specified voyage expenses such as commissions, which are typically borne by the Company. These expenses are recognized when incurred.
Voyage Charters —Prior to the January 1, 2019 adoption date of the new revenue recognition guidance as disclosed in Note 14 — Voyage Revenue, under a voyage charter contract, th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borne by the Company in connection with voyage charters that would otherwise have been borne by the charterer under time charter agreements. These expenses principally consist of fuel, canal and port charges, which are recognized as incurred. Demurrage income represents payments or amounts due from charterer to the vessel owner when loading and discharging time exceed the stipulated time in a voyage charter. Demurrage income is measured in accordance with the provisions of the respective charter agreements and the circumstances under which demurrage claims arise, and is recognized on a pro rata basis over the length of the voyage to which it pertains.
Pool Revenues —During the year ended March 31, 2018, the Company employed some of its vessels in vessel pools. None of the Company’s vessels operated in pools during the year ended December 31, 2019 and the nine months ended December 31, 2018. The vessel pools in which the Company’s vessels operate provide cost-effective commercial management services for a group of similar class vessels. The pool arrangements provide the benefits of a large-scale operation and chartering efficiencies that might not be available to smaller fleets. Under the pool arrangement , voyage related costs, such as the cost of bunkers and port expenses, are borne by the pool and vessel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certain pool manager fees.
Vessel Expenses —Vessel expenses include crew wages and associated costs, the cost of insurance premiums, expenses relating to repairs and maintenance, lubricants and spare parts, technical management fees and other miscellaneous expenses. Vessel expenses are recognized when incurred.
Management Fees —Management fees consist of fees paid to a charterer that commercially manages certain vessels and fees paid to the pools in which the Company’s vessels operate.
Fair Value Measurements —Fair value is defined as the amount that would be received to sell an asset or paid to transfer a liability in an orderly transaction between market participants. When establishing fair value, a three-tier hierarchy for inputs is used, which prioritizes the inputs used in the valuation methodologies. Fair value is a measurement for certain financial instruments and nonfinancial assets and nonfinancial liabilities. For nonfinancial assets, including fixed assets, fair value is recorded or required to be disclosed in a period in which an impairment occurs.
Fair Value of Financial Instruments —The estimated fair value of the Company’s financial instruments, such as cash equivalents, due from charterers, and accounts payable and accrued expenses approximate their individual carrying amounts as of December 31, 2019 and 2018, due to their short-term maturity or the variable-rate nature of the respective borrowings under the credit facilities. Derivative assets and liabilities are carried on the balance sheets at fair value.
Derivatives—Interest Rate Risk Management— The Company is exposed to interest rate risk through its variable rate credit facilities. The Company has used interest rate swaps, under which the Company pays a fixed rate in exchange for receiving a variable rate, to achieve a fixed rate of interest on the hedged portion of the debt in order to increase the ability to forecast interest expense. The objective of these swaps is to help to protect the Company against changes in borrowing rates on the current credit facilities and any replacement floating rate Eurodollar credit facility. Upon execution of the swaps, the Company designated the swaps as cash flow hedges of benchmark interest rate risk under ASC 815, Derivatives and Hedging , and has established effectiveness testing and measurement processes. Changes in the fair value of the interest rate swaps are recorded as assets or liabilities, and effective unrealized gains or losses are captured in a component of accumulated other comprehensive income or loss until reclassified to interest expense when the hedged variable rate interest expenses are incurred. The ineffective portion, if any, of the change in fair value of the interest rate swap agreements is required to be recognized in earnings. The Company elected to classify settlement payments as operating activities within the statement of cash flows.
For the year ended December 31, 2019, the nine months ended December 31, 2018 and the year ended March 31, 2018, no gains or losses due to ineffectiveness have been recorded in earnings relative to interest rate swaps entered into by the Company that qualify as hedges.
Comprehensive Loss —The Company follows ASC 220‑10, Comprehensive Income , which establishes standards for reporting and displaying comprehensive income and its components in financial statements. Comprehensive income is comprised of net income and amounts related to the Company’s interest rate swaps accounted for as cash flow hedges. These other comprehensive income items are discussed further in Note 11.
Time Charter Contracts Acquired —The Company follows the provisions of ASC 350‑20‑35, Intangibles-Goodwill and Other . Goodwill and indefinite lived intangible assets and liabilities acquired in a business combination are not amortized but are reviewed for impairment annually or more frequently if impairment indicators arise. Intangible assets with estimable useful lives are amortized over their estimated useful lives.
The Company’s intangible assets consist of charter-in contracts acquired as part of the Merger and as part of its purchase of 30 vessel-owning companies during the year ended March 31, 2012. Upon the completion of the Merger and this acquisition, certain time charter contracts with a contractual rate in excess of the fair market charter rate were recorded as an asset on the consolidated balance sheets. These assets are amortized as a net reduction of time charter revenues over the remaining term of such charters. For the year ended December 31, 2019, the nine months ended December 31, 2018 and the year ended March 31, 2018, amortization of time charter contracts was $2,389, $181 and $240, respectively.
Nonvested Stock Awards —The Company follows ASC Subtopic 718, Compensation—Stock Compensation , for nonvested stock issued under the 2019 Equity Incentive Plan. Stock-based compensation costs from nonvested stock have been classified as a component of additional paid-in capital in the Consolidated Statement of Changes in Equity. Stock-based compensation is discussed further in Note 16.
Concentrations of Credit Risk —The Company’s Cash and cash equivalents and Due from charterers may be subject to concentrations of credit risk. The Company deposits a significant portion of its cash and cash equivalents with three financial institutions. None of the Company’s cash and cash equivalent balances maintained at these three financial institutions are covered by insurance in the event of default by either of these banks. The Company’s cash and cash equivalent balances maintained at FDIC-insured institutions exceed the FDIC insured limits. The Company monitors the creditworthiness of these banks regularly.
With respect to Due from charterers, the Company limits its credit risk by performing ongoing credit evaluations and, when deemed necessary , requires letters of credit, guarantees or collateral. For the year ended December 31, 2019, there were no charterers that exceeded 10% of the Company’s revenue. For the nine months ended December 31, 2018, the Company earned 13.9% its revenue from one charterer. For the year ended March 31, 2018, the Company earned 12.3% and 21.0% of its revenue from two of the pools in which the Company’s vessels operated during the year.
United States Gross Transportation Tax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Diamond S Management LLC (Marshall Islands), Diamond S Management (Singapore) Pte. Ltd, and Diamond Anglo Ship Management Pte. Ltd., as noted in the “Income taxes” section below.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U.S. Treasury Regulations, the publicly traded test cannot be satisfied in any taxable year in which persons who actually or constructively own 5% or more of the Company’s stock (which the Company sometimes refers to as “5% shareholders”), together own 50% or more of the Company’s stock (by vote and value) for more than half the days in such year (the “five percent override rule”), unless an exception applies. A foreign corporation satisfies the qualified shareholder test if more than 50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Based on the publicly traded requirement of the Section 883 regulations, the Company believes that it qualified for exemption from income tax on income derived from the international operations of vessels during the year ended December 31, 2019.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Management believes that during the year ended December 31, 2019, the combined ownership of its 5% shareholders did not equal 50% or more of its common stock for more than half the days of the year.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Based on the CFC test, the Company believes that it qualified for exemption from income tax on income derived from the international operations of vessels during the year ended December 31, 2019, the nine months ended December 31, 2018 and the year ended March 31, 2018. In order to meet the CFC test, the Company’s qualified foreign holders cannot exceed 50% in the given year. Under the Section 883 regulations, the Company’s qualification for the CFC test may be jeopardized if more than 50% of the owners are deemed qualified foreign holders. Management believes that during 2019, less than 50% of is owners were qualified foreign holders.
Income Taxes — To the extent the Company’s U.S. source shipping income, or other U.S. source income, is considered to be effectively connected income, as described below, any such income, net of applicable deductions, would be subject to the U.S. federal corporate income tax, imposed at a 21% rate.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The Company’s U.S. source shipping income would be considered effectively connected income only if:
·
the Company has, or is considered to have, a fixed place of business in the U.S. involved in the earning of U.S. source shipping income; and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In addition to the Company’s shipping income and pursuant to certain agreements, the Company commercially manages its vessels. These services are performed by Diamond S Management LLC, a Marshall Islands entity (“DSMM”), which elected to be taxed as a corporation for United States federal income tax purposes. As such, DSMM is subject to United States federal income tax (imposed a 21% rate) on its worldwide net income, including the net income derived from providing these services. After allocation of certain expenses, there was no taxable income for the taxable year ended December 31, 2019 due to carryforward losses.
The Company has two entities that were established in Singapore. The income for these two entities is taxable at the prevailing Singapore Corporate income tax rate, which is currently 17%. The Company established the Singapore-based Diamond S Management (Singapore) Pte. Ltd. (“DSMS”) on November 17, 2017. During the year ended December 31, 2019 and the nine months ended December 31, 2018, DSMS recorded $2 and ($1) of income tax, respectively, in General and administrative expenses in the Consolidated Statements of Operations. The Company established the Singapore-based Diamond Anglo Ship Management Pte. Ltd. (“DASM”) on January 11, 2018. During the year ended December 31, 2019 and the nine months ended December 31, 2018, DASM recorded $73 and $16 of income tax, respectively, in General and administrative expenses in the Consolidated Statements of Operations.
Recent Accounting Pronouncements
New accounting standards adopted —In May 2014, the FASB issued Accounting Standards Update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For the Company, this standard is effective for annual periods beginning after December 15, 2018, and interim reporting periods within annual reporting periods beginning after December 15, 2019, allowing for earlier adoption as permitted in the ASU, and shall be applied either retrospectively to each period presented or as a cumulative effect adjustment as of the date of adoption (the “modified retrospective transition method”). The Company adopted ASU 2014‑09 on January 1, 2019 using the modified retrospective transition method applied to those spot market voyage charter contracts which were not completed as of January 1, 2019. Upon adoption, the Company recognized the cumulative effect of adopting this guidance as an adjustment to its Accumulated deficit as of January 1, 2019. Prior periods were not retrospectively adjusted. The adoption of ASU 2014‑09 does not have an impact on the timing of recognition of revenue generated from time charter agreements. Refer to Note 14 for further discussion of the financial impact on the Company’s consolidated financial statements.
In January 2017, the FASB issued ASU No. 2017‑01, “Business Combinations (Topic 805): Clarifying the Definition of a Business”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early adopted ASU 2017‑01, and concluded that the Merger should be accounted for as an asset acquisition. Refer to Note 3 — Merger Transaction for further discussion.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t>
  </si>
  <si>
    <t>MERGER TRANSACTION</t>
  </si>
  <si>
    <t>3.
As discussed in Note 1, the Company completed the Merger on March 27, 2019. Directly prior to the Merger, the following took place:
·
DSSI formed four wholly-owned subsidiaries organized under the laws of the Republic of the Marshall Islands, referred to as “Products Merger Entity,” “Crude Merger Entity,” “Management Merger Entity” and “Surviving Merger Entity.”
·
CPLP separated its product and crude tanker businesses into separate lines of subsidiaries and contribute them to DSSI (the “Separation”).
·
DSSI issued 12,724,500 additional common shares in connection with the contribution by CPLP.
·
In the Separation, CPLP contributed to DSSI (1) CPLP’s crude and product tanker vessels, (2) an amount in cash equal to $10 million and (3) associated inventories.
·
On March 27, 2019, CPLP distributed on a pro rata basis all 12,725,000 then-outstanding common shares of DSSI to its unitholders of record as of March 19, 2019 (the “Distribution”).
Immediately following the Distribution, the Merger took place, which is detailed as follows:
·
The Pre-Mergers took place:
o DSS Crude Transport Inc., a wholly-owned subsidiary of DSS LP, merged with Crude Merger Entity, with DSS Crude Transport Inc. surviving the merger,
o DSS Products Transport Inc., a wholly-owned subsidiary of DSS LP, merged with Products Merger Entity, with DSS Products Transport Inc. surviving the merger, and
o Diamond S Technical Management LLC, a wholly-owned subsidiary of DSS LP, merged with Management Merger Entity, with Diamond S Technical Management LLC surviving the merger.
·
Following the Pre-Mergers and pursuant to the same plan, each of DSS Crude Transport Inc., DSS Products Transport Inc. and Diamond S Technical Management LLC merged with the Surviving Merger Entity, with the Surviving Merger Entity surviving. The Surviving Merger Entity subsequently merged with DSSI, with DSSI surviving.
Pursuant to the Transaction agreement, the CPLP unitholders received 12,725,000 common shares in DSSI, and the DSS LP limited partners received common shares of DSSI that were determined by the factor to which DSS LP’s net asset value is to the net asset value of DSSI immediately after the Distribution, multiplied by the number of shares distributed to CPLP unitholders after the March 27, 2019 effective date. This equated to the DSS LP limited partners receiving 27,165,696 common shares.
The Merger completed on March 27, 2019, and the Company’s common shares commenced trading on the New York Stock Exchange on March 28, 2019.
The Merger was accounted for as a reverse acquisition in accordance with ASC 805, “Business Combinations.” Based on the structure of the Merger and other activities contemplated by the Transaction Agreement, relative outstanding share ownership, the composition of the Company’s board of directors and the designation of certain senior management positions of the Company, the DSS LP Subsidiaries are the accounting acquirer for financial reporting purposes.
Further, in accordance with ASU 2017‑01, the Merger was determined to be an asset acquisition as substantially all of the fair value of the gross assets acquired is concentrated in a group of similar identifiable assets.
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
Further, as the Merger was determined to be an asset acquisition, the Company recorded the acquired assets and liabilities at the cost of the acquisition, including transaction costs, on the basis of relative fair value. The carrying value of the vessels were recorded in accordance with the principles set forth under ASC Topic 820, "Fair Value Measurement" based upon current market values obtained from at least two independent ship brokers. The time charter contract assets acquired represent an estimate of the fair value of the time charters acquired as of the date of the Merger, and considers the differential between the stated time charter rate and the contracts’ fair value at the time of the Merger.
In connection with the Merger, the incentive units granted under the DSS LP unit incentive plan expired with no value. Further, while the Company is now a public company, management believe that, pursuant to Section 883 of the U.S. Internal Revenue Code of 1986, the income related to vessel operations will continue to be exempt from U.S. federal income tax, although no assurance can be given that we will continue to satisfy this statutory exemption from U.S. federal income taxation.</t>
  </si>
  <si>
    <t>NET LOSS PER SHARE</t>
  </si>
  <si>
    <t>4.
The computation of basic net loss per share is based on the weighted-average number of common shares outstanding during the reporting period. The computation of diluted net loss per share assumes the vesting of nonvested stock awards (refer to Note 16 — Stock-Based Compensation), for which the assumed proceeds upon vesting are deemed to be the amount of compensation cost attributable to future services and are not yet recognized using the treasury stock method, to the extent dilutive. For the year ended December 31, 2019, 70,570 shares of restricted stock and restricted stock units were excluded from the computation of diluted net loss per share because all were anti-dilutive (refer to Note 16 — Stock-Based Compensation).
For the Year Ended
For the Nine Months
For the Year Ended
December 31, 2019
Ended December 31, 2018
March 31, 2018
Common shares outstanding, basic:
Weighted-average common shares outstanding, basic
36,857,615
27,165,696
27,165,696
Common shares outstanding, diluted:
Weighted-average common shares outstanding, basic
36,857,615
27,165,696
27,165,696
Dilutive effect of restricted stock awards
—
—
—
Weighted-average common shares outstanding, diluted
36,857,615
27,165,696
27,165,696</t>
  </si>
  <si>
    <t>JOINT VENTURE INVESTMENTS</t>
  </si>
  <si>
    <t>5.
NT Suez Holdco LLC — In September 2014, the Company formed a joint venture, NT Suez Holdco LLC (“NT Suez”), to purchase two Suezmax newbuildings. The two vessels were delivered in October and November 2016.
NT Suez is owned 51% by the Company and 49% by WLR/TRF Shipping S.a.r.l (“WLR/TRF”). WLR/TRF is indirectly owned by funds managed or jointly managed by WL Ross &amp; Co, LLC (“WLR”), including WLR Recovery Fund V DSS AIV, L.P. and WLR V Parallel ESC, L.P., which are also shareholders of the Company. WLR is a fund manager that manages the Company’s largest shareholders.
During each of the years ended December 31, 2019 and March 31, 2018, NT Suez received $2.0 million in investments from the Company and WLR/TRF in accordance with their pro rata ownership. These investments were used for shipyard installment payments and working capital. During the nine months ended December 31, 2018, NT Suez did not receive investments.
Management has determined that NT Suez qualifies as a variable interest entity, and, when aggregating the variable interests held by the related parties (i.e. the Company and WLR/TRF), the Company is the primary beneficiary as the Company has the ability to direct the activities that most significantly impact NT Suez’s economic performance. Accordingly, the Company consolidates NT Suez.
Diamond Anglo Ship Management Pte. Ltd. — In January 2018, the Company and Anglo Eastern Investment Holdings Ltd. (“AE Holdings”), a third party, formed a joint venture, Diamond Anglo Ship Management Pte. Ltd. (“DASM”). DASM is owned 51% by the Company and 49% by AE Holdings as of December 31, 2019 and December 31, 2018, and was formed to provide ship management services to the Company’s vessels.
As of December 31, 2019 and December 31, 2018, the investments DASM received from the Company and AE Holdings totaled $51 and $49, respectively, which were used for general and administrative expenses.
Management has determined that DASM qualifies as a variable interest entity, and, when aggregating the variable interests held by the Company and AE Holdings, the Company is the primary beneficiary as the Company has the ability to direct the activities that most significantly impacts DASM’s economic performance. Accordingly, the Company consolidates DASM.</t>
  </si>
  <si>
    <t>VESSEL DISPOSITIONS</t>
  </si>
  <si>
    <t>6.
In November 2018, the Board of Directors approved selling the Alpine Minute and Alpine Magic, both 2009‑built MR vessels. The Company reached an agreement to sell the Alpine Minute and Alpine Magic for $17.8 million and million, respectively, less a 1% broker commission payable to a third party. In December 2018, the Company completed the sale of the Alpine Mia and Alpine Magic, receiving total proceeds of $34.9 million, and repaying debt on the $460 Million Facility, as defined in Note 9 below, of $24.7 million. The loss on sale of the vessels was $20.0 million, which was recorded to the consolidated statement of operations for the nine months ended December 31, 2018.
In August 2019, the Board of Directors approved selling the Atlantic Aquarius and Atlantic Leo, both 2009‑built MR vessels. The Company reached an agreement to sell the Atlantic Aquarius and Atlantic Leo, receiving total proceeds of $31.8 million. In September 2019, the Company delivered the vessels to the buyer and repaid debt on the $460 Million Facility of $20.4 million. The loss on sale of the vessels was $18.3 million, which was recorded to the consolidated statement of operations for the year ended December 31, 2019.</t>
  </si>
  <si>
    <t>PREPAID EXPENSES AND OTHER CURRENT ASSETS</t>
  </si>
  <si>
    <t>7.
Prepaid expenses and other current assets consist of the following as of December 31, 2019 and 2018:
December 31,
December 31,
2019
2018
Advances to Capital Ship Management Corp. (“CSM”) (Refer to Note 15 — Related Party Transactions)
$
5,757
$
—
Advances to technical managers
26
578
Insurance claims receivable
511
697
Prepaid insurance
1,093
580
Advances to agents
1,421
549
Deferred voyage costs (Refer to Note 14 — Voyage Revenue)
3,132
—
Other
1,239
1,327
Total prepaid expenses and other current assets
$
13,179
$
3,731</t>
  </si>
  <si>
    <t>ACCOUNTS PAYABLE AND ACCRUED EXPENSES</t>
  </si>
  <si>
    <t>8.
Accounts payable and accrued expenses consist of the following as of December 31, 2019 and 2018:
December 31,
December 31,
2019
2018
Trade accounts payable and accrued expenses
$
9,716
$
11,071
Accrued vessel and voyage expenses
32,201
13,845
Accrued interest
1,090
400
Accrued vessel and voyage expenses and Other current liabilities (Refer to Note 15 — Related Party Transactions)
1,055
—
Total accounts payable and accrued expenses
$
44,062
$
25,316</t>
  </si>
  <si>
    <t>LONG-TERM DEBT</t>
  </si>
  <si>
    <t>9.
Long-term debt at December 31, 2019 and 2018 was comprised of the following:
December 31,
December 31,
2019
2018
$360 Million Facility
$
327,500
$
—
$525 Million Facility
515,000
—
$460 Million Facility
—
315,368
$235 Million Facility
—
186,923
$75 Million Facility
—
61,875
$66 Million Facility
51,810
56,199
$30 Million Line of Credit
—
20,323
$20 Million Line of Credit
—
6,000
Total
894,310
646,688
Less: Unamortized deferred financing costs
(15,866)
(7,147)
Less: Current portion
(134,389)
(97,315)
Long-term debt, net of deferred financing costs
$
744,055
$
542,226
$360 Million Facility — On March 27, 2019, in connection with the Merger, the Company entered into a $360,000 five-year Credit Agreement, as amended (the “$360 Million Facility”), for the purposes of financing the Merger and refinancing the $30 Million Line of Credit (defined below). The $360 Million Facility consists of a term loan of $300,000 and a revolving loan of $60,000, and is collateralized by the 25 Athena Vessels acquired in the Merger and the three vessels that collateralized the $30 Million Line of Credit, with reductions based on a 17 year age-adjusted amortization schedule, payable on a quarterly basis. The term loan component of the $360 Million Facility bears interest at the Eurodollar Rate for a three-month interest period, plus a 2.65% interest rate margin, and the interest is paid quarterly. Commitment fees on undrawn amounts related to the revolving loan component of the $360 Million Facility are 1.06%. As of December 31, 2019, $55,000 of the revolving loan was drawn, while $5,000 was available and undrawn.
The $360 Million Facility contains certain restrictions on the payments of dividends. The $360 Million Facility permits the Company to pay dividends so long as the payment of dividends does not cause an event of default, and limits dividends payable so that they do not exceed in any fiscal quarter an amount that is equal to 50% of the adjusted consolidated net income of the Company in such fiscal quarter.
$525 Million Facility — On December 23, 2019, the Company entered into a $525,000 five-year Credit Agreement (the “$525 Million Facility”), for the purposes of financing the $460 Million Facility, the $235 Million Facility and the $75 Million Facility (defined below). The $525 Million Facility consists of a term loan of $375,000 and a revolving loan of $150,000, and is collateralized by the 36 vessels that collateralized the $460 Million Facility, the $235 Million Facility and the $75 Million Facility, with reductions based on a 17 year age-adjusted amortization schedule, payable on a quarterly basis. The term loan component of the $525 Million Facility bears interest at the Eurodollar Rate for a three-month interest period, plus a 2.50% interest rate margin, and the interest is paid quarterly. Commitment fees on undrawn amounts related to the revolving loan component of the $525 Million Facility are 0.875%. As of December 31, 2019, $140,000 of the revolving loan was drawn, while $10,000 was available and undrawn.
The $525 Million Facility contains certain restrictions on the payments of dividends. The $525 Million Facility permits the Company to pay dividends so long as the payment of dividends does not cause an event of default, and limits dividends payable so that they do not exceed in any fiscal quarter an amount that is equal to 50% of the adjusted consolidated net income of the Company in the preceding fiscal quarter.
Prior to the December 2019 refinancing, the Company financed 26 MR vessels, which were acquired in September 2011, with a $460,000 five-year senior secured term loan facility, as amended (the “$460 Million Facility”). Interest was paid monthly, and the $460 Million Facility bore interest at the Eurodollar Rate for a one-month interest period, plus a 2.80% interest rate margin.
Also, prior to the December 2019 refinancing, the Company financed eight 2012‑built Suezmaxes with a $235,000 five-year senior secured financing facility, as amended (the “$235 Million Facility”), which consisted of a term loan of $220 million and a revolving loan of $15000. Interest on the term loan component was paid quarterly and the $235 Million Facility bore interest at the Eurodollar Rate for a three-month interest period, plus a 2.75% interest rate margin. Commitment fees on undrawn amounts related to the revolving loan component of the $235 Million Facility were 1.10%.
Lastly, prior to the December 2019 refinancing, the Company financed two 2016‑built Suezmaxes vessels with a $75,000 seven-year senior secured term loan facility, as amended (the “$75 Million Facility”). Interest was paid quarterly, and the $75 Million Facility bore interest at the Eurodollar Rate for a three-month interest period, plus a 2.20% interest rate margin.
$66 Million Facility — On August 9, 2016, the Company entered into a $66,000 five-year senior secured term loan facility (the “$66 Million Facility”) for the purpose of financing two vessels controlled through the joint venture NT Suez ( refer to Note 5 — Joint Venture Investments) . The $66 Million Facility, which is collateralized by the two vessels controlled through NT Suez, is a nonrecourse term loan with reductions that are based on a 15‑year amortization schedule, and are payable on a quarterly basis. Interest is paid quarterly, and the $66 Million Facility bears interest at the Eurodollar Rate for a three-month interest period, plus a 3.25% interest rate margin.
The $66 Million Facility contains certain restrictions on the payments of dividends by the NT Suez joint venture. The $66 Million Facility permits the NT Suez joint venture to pay dividends so long as the payment of dividends does not cause an event of default, and does not exceed an amount equal to 75% of the consolidated net income, as determined in accordance with GAAP, of the borrower, which is the consolidated accounts of NT Suez.
$20 Million Line of Credit — On September 29, 2016, the Company extended its $20,000 revolving line of credit (the “$20 Million Line of Credit”), initially entered into on October 1, 2013. The $20 Million Line of Credit was paid off and cancelled in connection with the Merger.
$30 Million Line of Credit — On October 20, 2016, the Company entered into a $30,000 three-year revolving line of credit, as amended (the “$30 Million Line of Credit”), for the purposes of refinancing a previous line of credit. The $30 Million Line of Credit was paid off and cancelled in connection with the Merger.
Interest Rates – The following table sets forth the effective interest rate associated with the interest costs for the Company’s debt facilities, including the rate differential between the fixed pay rate and the variable receive rate on the interest rate swap agreements that were in effect ( refer to Note 10 — Interest Rate Swaps) , combined, as well as the cost associated with the commitment fees. Additionally, the table includes the range of interest rates on the debt, excluding the impact of swaps and commitment fees:
For the Nine Months
For the Year Ended
Ended
For the Year Ended
December 31, 2019
December 31, 2018
March 31, 2018
Effective interest rate
%
4.80
%
4.07
%
Range of interest rates (excluding impact of swaps and unused commitment fees)
4.30
%
to
%
4.50
%
to
%
3.55
%
to
5.56
%
Restrictive Covenants — The Company’s credit facilities credit contain restrictive covenants and other non-financial restrictions. The $360 Million Facility and $525 Million Facility include, among other things, restrictions on the Company’s ability to incur indebtedness, limitations on dividends, minimum cash balance, collateral maintenance, leverage ratio requirements, minimum working capital requirements, and other customary restrictions. The $66 Million Facility includes restrictions and financial covenants including, among other things, the Company’s ability to incur indebtedness, limitations on dividends, minimum cash balance, collateral maintenance, and other customary restrictions. The Company was in compliance with its financial covenants as of December 31, 2019.
Maturities – The aggregate maturities of debt for the years ending December 31 are as follows:
2020
$
134,389
2021
177,421
2022
130,000
2023
130,000
2024
322,500
Total
$
894,310</t>
  </si>
  <si>
    <t>INTEREST RATE SWAPS</t>
  </si>
  <si>
    <t>10.
The Company uses interest rate swaps for the management of interest rate risk exposure, as the interest rate swaps effectively convert a portion of the Company’s debt from a floating to a fixed rate. The interest rate swaps are agreements between the Company and counterparties to pay, in the future, a fixed-rate payment in exchange for the counterparties paying the Company a variable payment. The amount of the net payment obligation is based on the notional amount of the swap contract and the prevailing market interest rates. The Company may terminate the swap contracts prior to their expiration dates, at which point a realized gain or loss would be recognized. The value of the Company’s commitment would increase or decrease based primarily on the extent to which interest rates move against the rate fixed for each swap. All derivatives are recognized on the Company’s Consolidated Balance Sheets at their fair values. For accounting hedges, on the date the derivative contract is entered into, the Company designates the derivative as (1) a hedge of the fair value of a recognized asset or liability or of an unrecognized firm commitment (“fair value” hedge) or (2) a hedge of a forecasted transaction (“cash flow” hedge).
The Company entered into interest rate swap transactions, with multiple counterparties, which were designated as cash flow hedges. In September 2018, the Company re-couponed its swaps, receiving cash of $6,813, with the corresponding gain recognized ratably over the original term of the hedged instruments. The re-couponed swaps were terminated in December 2019 when the related $460 Million Facility was extinguished. Upon the swaps’ termination, the Company made a payment of $2,486 and recognized the remaining gain of $5,917 that resulted from the re-couponing in September 2018, which are recognized in Interest expense in the Consolidated Statements of Operations.
The interest rate swaps designated as a cash flow hedge that were in place as of December 31, 2018 are as follows:
December 31,
Interest Rate Swap Detail
2018
Notional Amount
Trade Date
Fixed Rate
Start Date of Swap
End Date of Swap
Outstanding
25-Sep-18
2.906
%
31-Aug-18
04-Jun-21
$
56,030
25-Sep-18
2.906
%
31-Aug-18
04-Jun-21
56,030
25-Sep-18
2.906
%
31-Aug-18
04-Jun-21
56,030
$
168,090
The Company paid fixed-rate interest amounts and received floating rate interest amounts based on one-month LIBOR settings.
The derivative asset and liability balances at December 31, 2019 and 2018 are as follows:
Asset Derivatives
Liability Derivatives
Balance
Fair Value
Balance
Fair Value
Sheet
December 31,
December 31,
Sheet
December 31,
December 31,
Location
2019
2018
Location
2019
2018
Derivatives designated as hedging instruments
Interest rate contracts
Derivative asset (Current assets)
$
—
$
—
Derivative liability (Current liabilities)
$
—
$
630
Interest rate contracts
Derivative asset (Noncurrent assets)
—
—
Derivative liability (Noncurrent liabilities)
—
900
Total derivatives designated as hedging instruments
—
—
—
1,530
Total Derivatives
$
—
$
—
$
—
$
1,530
The components of Accumulated other comprehensive income included in the Consolidated Balance Sheets consist of net unrealized (loss) gain on cash flow hedges as of December 31, 2018 . The table below presents the gross amounts of these liabilities with any offsets to arrive at the net amounts recognized in the Consolidated Balance Sheets at December 31, 2018. As the interest rate swaps were terminated in December 2019, there are no derivative liability or assets included in the balance sheet at December 31, 2019.
Net Amounts
Gross
of Liabilities
Gross Amounts not Offset
Amounts
Presented in
in the Consolidated
Gross
Offset in the
the
Balance Sheets
Amounts of
Consolidated
Consolidated
Cash
Recognized
Balance
Balance
Financial
Collateral
Net
Liabilities
Sheets
Sheets
Instruments
Received
Amount
December 31, 2018 Derivatives
$
1,530
$
—
$
1,530
$
—
$
—
$
1,530</t>
  </si>
  <si>
    <t>ACCUMULATED OTHER COMPREHENSIVE INCOME</t>
  </si>
  <si>
    <t>11.
The components of Accumulated other comprehensive income included in the Consolidated Balance Sheets consist of net unrealized gain on cash flow hedges as of December 31, 2018.
The changes in Accumulated other comprehensive income by component for the year ended December 31, 2019, the nine months ended December 31, 2018 and the year ended March 31, 2018 are as follows:
For the Nine
For the Year
Months Ended
For the Year
Ended December 31,
December 31,
Ended March 31,
2019
2018
2018
Accumulated other comprehensive income – Beginning of period
$
4,387
$
6,129
$
4,521
Other comprehensive income before reclassifications
(6,819)
(2,812)
991
Amounts reclassified from Accumulated other comprehensive income
Other comprehensive (loss) income for the period
(4,387)
(1,742)
1,608
Accumulated other comprehensive income – End of period
$
—
$
4,387
$
6,129
The realized gain for the year ended December 31, 2019 reclassified from Accumulated other comprehensive income consists of a realized loss of ($999) related to interest rate swap contracts, ($2,486) in payments to terminate the swaps and $5,917 related to the amortization of the gain on re-couponed swaps, as discussed in Note 10. The realized gain for the nine months ended December 31, 2018 reclassified from Accumulated other comprehensive income consists of $295 related to interest rate swap contracts and $896 related to the amortizing gain on re-couponed swaps. The realized gain for the year ended March 31, 2018 reclassified from Accumulated other comprehensive income consists of $617 related to interest rate swap contracts. The realized (loss) gain reclassified from Accumulated other comprehensive income are presented in Interest expense in the Consolidated Statements of Operations.</t>
  </si>
  <si>
    <t>FAIR VALUE OF FINANCIAL INSTRUMENTS</t>
  </si>
  <si>
    <t>12.
The fair values and carrying amounts of the Company’s financial instruments at December 31, 2019 and 2018 that are required to be disclosed at fair value, but not recorded at fair value, are as follows:
December 31, 2019
December 31, 2018
Carrying
Estimated
Carrying
Estimated
Amount
Fair Value
Amount
Fair Value
Cash and cash equivalents
$
83,609
$
83,609
$
83,054
$
83,054
Restricted cash
5,610
5,610
5,104
5,104
Variable rate debt
894,310
894,310
646,688
646,688
The following methods and assumptions are used in estimating the fair value of disclosures for financial instruments:
Cash and cash equivalents, and Restricted cash : The carrying amounts reported in the consolidated balance sheets for Cash and cash equivalents, and Restricted cash approximate fair value. Cash and cash equivalents, and Restricted cash are considered Level 1 items as they represent liquid assets with short-term maturities.
Variable Rate Debt : The fair value of variable rate debt is based on management’s estimate of rates the Company could obtain for similar debt of the same remaining maturities. Additionally, the Company considers its creditworthiness in determining the fair value of variable rate debt under the credit facilities. The carrying amounts in the above table, which exclude the impact of deferred financing costs, approximate the fair market value for the variable rate debt. Variable rate debt is considered to be a Level 2 item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Level 1: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Level 2: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Level 3: Valuations based on inputs that are unobservable and significant to the overall fair value measurement.
The assessment of the significance of a particular input to the fair value measurement requires judgment and may affect the valuation of financial instruments and the placement of financial instruments within the fair value hierarchy.
The table below provides the financial instruments carried at fair value based on the levels of hierarchy as of the valuation date listed:
Level 1
Level 2
Level 3
Total
December 31, 2019
Derivative liabilities
$
—
$
—
$
—
$
—
December 31, 2018
Derivative liabilities
—
1,530
—
1,530
Derivative Liabilities : The fair value of the derivative liabilities, which relate to the interest rate swaps used for hedging purposes, is the estimated amount the Company would pay for the liability to terminate the swap agreements at the reporting date, taking into account current interest rates and the current creditworthiness of the swap counterparties. Interest rate swaps are considered to be a Level 2 item as the Company, using the income approach to value the derivatives, uses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in active markets (specifically, futures contracts on LIBOR for the first two years) and inputs other than quoted prices that are observable for the asset (specifically, LIBOR, cash and swap rates and credit risk at commonly quoted intervals). Mid-market pricing is used as a practical expedient for fair value measurements. Refer to Note 10 — Interest Rate Swaps for further information regarding the Company’s interest rate swap agreements.
The Company does not currently have any Level 3 financial assets or liabilities and there have been no transfers in and/or out of Level 3 during the year ended December 31, 2019 and the nine months ended December 31, 2018.</t>
  </si>
  <si>
    <t>REVENUE FROM TIME CHARTERS</t>
  </si>
  <si>
    <t>13.
The future minimum revenues, before inclusion of profit-sharing revenue, if any, expected to be received on irrevocable time charters for which revenues can be reasonably estimated and the related revenue days that the vessels are available for employment, and not including charterers’ renewal options, as of December 31, 2019 are as follows:
2020
$
61,844
2021
29,717
2022
13,457
Total future committed revenue
$
105,018</t>
  </si>
  <si>
    <t>VOYAGE REVENUE</t>
  </si>
  <si>
    <t>14.
Total voyage revenue includes revenue earned on fixed rate time charters, spot market voyage charters, spot market-related time charters and vessel pools. On January 1, 2019 the Company adopted the revenue recognition guidance under ASU 2014‑09 (refer to Note 2 — Summary of Significant Accounting Policies) using the modified retrospective method applied to contracts that were not completed as of January 1, 2019. The financial results for reporting periods beginning after January 1, 2019 are presented under the new guidance, while prior period amounts are not adjusted and will be continued to be reported under previous guidance.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solidated Balance Sheet and is amortized ratably over the total transit time of the voyage from arrival at the loading port until the vessel departs from the discharge port and recognized as part of Voyage expenses. Refer also to Note 7 — Prepaid Expenses and Other Current Assets.
The following table illustrates the impact of the adoption of the new revenue recognition guidance on the Consolidated Balance Sheet:
As of December 31, 2019
Balance
without Adoption
of New Revenue
Effect of
As Reported
Standard
Change
Assets
Current assets
Due from charterers
$
80,691
$
92,216
$
11,525
Prepaid expenses and other current assets
13,179
10,047
(3,132)
Equity:
Accumulated deficit
$
(68,567)
$
(60,174)
$
(8,393)
The following table illustrates the impact of the adoption of the new revenue recognition guidance on the Consolidated Statement of Operations:
For the Year Ended December 31, 2019
Balance
without Adoption
of New Revenue
Effect of
As Reported
Standard
Change
Revenue
$
579,784
$
586,834
$
(7,050)
Voyage expenses
230,675
232,116
1,441
Net loss attributable to Diamond S Shipping Inc.
(9,306)
(3,697)
(5,609)
Net loss per share — basic
$
(0.25)
$
(0.10)
$
(0.15)
Net loss per share — diluted
$
(0.25)
$
(0.10)
$
(0.15)
The adoption of the new revenue recognition guidance does not have an impact on the operating, investing or financing activities in the Consolidated Statements of Cash Flows.
The following table illustrates the cumulative effect of the adoption of the new revenue recognition guidance on the opening Consolidated Balance Sheet:
New
Balance at
Revenue
Balance at
December 31,
Standard
January 1,
2018
Adjustment
2019
Assets
Current assets:
Due from charterers
$
42,637
$
(4,475)
$
38,162
Prepaid expenses and other current assets
3,731
1,691
5,422
Equity:
Accumulated deficit
$
(56,477)
$
(2,784)
$
(59,261)</t>
  </si>
  <si>
    <t>RELATED PARTY TRANSACTIONS</t>
  </si>
  <si>
    <t>Transactions with Related Parties</t>
  </si>
  <si>
    <t>15.
During the year ended December 31, 2019, the Company had the following related party transactions.
Capital Ship Management Corp. (“CSM”) — Pursuant to the Transaction Agreement, for a period of five years, CSM will provide commercial and technical management services for the 25 Athena Vessels acquired in the Merger. During the year ended December 31, 2019, the following transactions were recorded for these services:
·
$5,929 was incurred for technical management services, which is included in Vessel expenses in the Consolidated Statements of Operations and have been paid as of December 31, 2019.
·
$1,868 was incurred for commercial management services, which is included in Voyage expenses in the Consolidated Statements of Operations. As of December 31, 2019, $558 remains unpaid, and is included in Accounts payable and accrued expenses in the Consolidated Balance Sheet.
·
$1,524 was incurred for general management services, which is included in General and administrative expenses in the Consolidated Statements of Operations. As of December 31, 2019, $164 remains unpaid, and is included in Accounts payable and accrued expenses in the Consolidated Balance Sheet .
During the year ended December 31, 2019, working capital is advanced to CSM to procure both voyage and vessel costs. At December 31, 2019, the net funds advanced totaled $4,748, of which $5,757 is included in Prepaid Expense and Other Current Assets in the Consolidated Balance Sheet. Refer to Note 7 — Prepaid Expenses and Other Current Assets, and $1,009 liability is included in Accounts payable and accrued expenses in the Consolidated Balance Sheet.
At December 31, 2019, amounts received for activity that occurred prior to the Merger that are due to CSM total $46 and are included in Accounts payable and accrued expenses in the Consolidated Balance Sheet.
Capital Product Partners, L.P. (“CPLP”) — Pursuant to the Transaction Agreement, the Company is to reimburse CPLP for certain transaction expenses. The Company determined the reimbursement to CPLP totals $11,080, which was included in transaction costs and capitalized as part of the Merger as the Merger is accounted for as an asset acquisition. As of December 31, 2019, all amounts have been paid.</t>
  </si>
  <si>
    <t>STOCK-BASED COMPENSATION</t>
  </si>
  <si>
    <t>16.
2019 Equity Incentive Plan — Under the 2019 Equity Incentive Plan (“2019 Plan”), the Company’s Board of Directors, the Compensation Committee, or their designees may grant a variety of stock-based incentive awards representing an aggregate of 3,989,000 shares of common stock to the Company’s officers, directors, employees, and consultants. Such awards include stock options, stock appreciation rights, restricted (nonvested) stock, restricted stock units, and unrestricted stock.
Restricted Stock Units — The Company has issued restricted stock units (“RSUs”) under the 2019 Plan to certain members of the Board of Directors, an executive and certain employees of the Company, which represent the right to receive a share of common stock, or in the sole discretion of the Company’s Compensation Committee, the value of a share of common stock on the date that the RSU vests. Such shares of common stock will only be issued to certain directors and employees when their RSUs vest under the terms of their grant agreements and 2019 Plan described above.
The RSUs that have been issued to certain members of the Board of Directors vest one year from the date of grant. The RSUs that have been issued to other individuals vest ratably on each of the three anniversaries of the determined vesting date. The table below summarizes the Company’s unvested RSUs for the year ended December 31, 2019:
Weighted
Number of
Average Grant
RSUs
Date Price
Outstanding at January 1, 2019
—
$
—
Granted
77,735
14.01
Vested
—
—
Forfeited
(3,019)
13.70
Outstanding at December 31, 2019
74,716
$
14.03
The following table summarizes certain information of the RSUs unvested and vested as of December 31, 2019:
Unvested RSUs
Vested RSUs
December 31, 2019
December 31, 2019
Weighted
Weighted
Average
Weighted
Average
Remaining
Average
Number of
Grant Date
Contractual
Number of
Grant Date
RSUs
Price
Life
RSUs
Price
74,716
$
14.03
2.1
—
$
—
The Company is amortizing these grants over the applicable graded vesting periods. Forfeitures will be taken into account if they occur. As of December 31, 2019, unrecognized compensation cost of $603 related to RSUs will be recognized over a weighted-average period of 2.1 years. For the year ended December 31, 2019, the Company recognized $445 of nonvested stock amortization expense for the RSUs, which is included in General and administrative expenses.
Restricted Stock — Under the 2019 Plan, grants of restricted common stock were issued to certain members of the Board of Directors, executives and employees. The restricted common stock issued to certain members of the Board of Directors vest one year from the date of grant. The restricted common stock issued to certain executives and employees ordinarily vest ratably on each of the three anniversaries of the determined vesting date. The table below summarizes the Company’s nonvested stock awards for the year ended December 31, 2019 which were issued under the 2019 Plan:
Weighted
Number of
Average Grant
Shares
Date Price
Outstanding at January 1, 2019
—
$
—
Granted
562,790
13.44
Vested
—
—
Forfeited
—
—
Outstanding at December 31, 2019
562,790
$
13.44
There were no shares that vested under the 2019 Plan during the year ended December 31, 2019. For the year ended December 31, 2019, the Company recognized $3,076 in nonvested stock amortization expense for the 2019 Plan restricted shares, which is included in General and administrative expenses.
The Company is amortizing these grants over the applicable graded vesting periods. Forfeitures will be taken into account if they occur. As of December 31, 2019, unrecognized compensation cost of $4,486 related to nonvested stock will be recognized over a weighted-average period of 2.3 years.
The future compensation to be recognized for the aforementioned RSUs and restricted stock as of December 31, 2019 is as follows:
2020
$
3,392
2021
1,376
2022
321
Total
$
5,089</t>
  </si>
  <si>
    <t>SAVINGS PLAN</t>
  </si>
  <si>
    <t>17.
The Company’s tax-deferred savings plan (the “401(k) Plan”) permits eligible employees to make contributions by salary deduction pursuant to Section 401(k) of the Internal Revenue Code of 1986, as amended. Under the 401(k) Plan, participating employees may defer a portion of their pre-tax earnings, up to the IRS annual contribution limit, and the Company matches and makes contributions up to a certain amount of each employee’s eligible earnings. For the year ended December 31, 2019, the nine months ended December 31, 2018 and the year ended March 31, 2018, the Company’s 401(k) contribution expense, which is included in General and administrative expenses in the consolidated statements of operations, was $423, $227 and $354, respectively.</t>
  </si>
  <si>
    <t>COMMITMENTS AND CONTINGENCIES</t>
  </si>
  <si>
    <t>18.
Commitments — In May 2019, the Company entered into an amendment to extend the term of the operating lease for its office space at 33 Benedict Place, Greenwich, Connecticut, which now expires on July 31, 2026. Under this amended agreement, the future minimum payments for the next five years and thereafter are as follows:
2020
$
952
2021
874
2022
1,035
2023
1,194
2024
1,207
Thereafter
1,940
Total future minimum operating lease payments
$
7,202
For the year ended December 31, 2019, the nine months ended December 31, 2018 and the year ended March 31, 2018, the Company’s rent expense, which is included in General and administrative expenses in the consolidated statements of operations, was $961, $576 and $499, respectively.
In April, July and August 2018, the Company entered into ballast water treatment contracts for certain MR vessels. The eleven contracts currently in place have a total cost of $11,440, of which $934 remains unpaid at December 31, 2019 and will be paid during the year ended December 31, 2020. Nine of these eleven ballast water treatment systems have been installed.
In connection with the Merger, four of the acquired vessels contained ballast water treatment contracts. At the date of acquisition, the unpaid contract costs totaled $4,544, of which $3,408 is unpaid as of December 31, 2019, and will be paid during the year ended December 31, 2020. As of December 31, 2019, three of the ballast water treatment systems have not been installed.
In November 2018, the Company entered into scrubber contracts for two of its Suezmax vessels. These two contracts have a total cost of $5,640, of which $3,006 is unpaid as of December 31, 2019, and will be paid during the year ended December 31, 2020. As these two scrubbers have been installed, the remaining contract costs owed are included in Accounts payable and accrued expenses on the consolidated balance sheet as of December 31, 2019.
In connection with the Merger, three of the acquired vessels contained scrubber contracts. At the date of acquisition, the unpaid contract costs totaled $9,935, of which $8,631 is unpaid as of December 31, 2019, and will be paid during the year ended December 31, 2020. As of December 31, 2019, these three scrubbers have not been installed.
Contingencies —From time to time, the Company may be subject to legal proceedings and claims in the ordinary course of its business. Such claims, even if lacking merit, could result in the expenditure of significant financial and managerial resources. The Company is not aware of any legal proceedings or claims that is believes will have, individually or in the aggregate, a material effect on the Company, its financial condition, results of operations or cash flows.</t>
  </si>
  <si>
    <t>SEGMENT REPORTING</t>
  </si>
  <si>
    <t>19.
The Company is engaged primarily in the ocean transportation of crude oil and petroleum products in the international market through the ownership and operation of a diversified fleet of vessels. The international shipping industry has many distinct market segments based, in large part, on the size and design configuration of vessels required.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s vessels regularly navigate in international waters, over hundreds of trade routes, to hundreds of ports and, as a result, the disclosure of geographic information is impracticable. The Company charters its vessels primarily on voyage charters and on time charters.
The Company has two reportable segments, Crude Tankers and Product Carriers. Segment results are evaluated based on income (loss) from operations. The accounting policies applied to the reportable segments are the same as those used in the preparation of the Company’s consolidated financial statements.
Results for the Company’s revenue and loss from operations by segment for the year ended December 31, 2019, the nine months ended December 31, 2019 and the year ended March 31, 2018 are as follows:
For the Year Ended December 31, 2019
Crude Tankers
Product Carriers
Total
Voyage revenue
$
212,788
$
366,996
$
579,784
Voyage expenses
(88,438)
(142,237)
(230,675)
Vessel expenses
(39,377)
(114,285)
(153,662)
Depreciation and amortization
(37,756)
(70,947)
(108,703)
Loss on sale of vessels
—
(18,344)
(18,344)
General, administrative other corporate costs and management fees (1)
(6,981)
(22,470)
(29,451)
Income (loss) from operations
$
40,236
$
(1,287)
$
38,949
Nine Months Ended December 31, 2018
Crude Tankers
Product Carriers
Total
Voyage revenue
$
94,783
$
180,690
$
275,473
Voyage expenses
(41,178)
(96,596)
(137,774)
Vessel expenses
(23,577)
(61,629)
(85,206)
Depreciation and amortization
(23,812)
(42,289)
(66,101)
Loss on sale of vessels
—
(19,970)
(19,970)
General, administrative other corporate costs and management fees (1)
(3,404)
(8,658)
(12,062)
Income (loss) from operations
$
2,812
$
(48,452)
$
(45,640)
For the Year Ended March 31, 2018
Crude Tankers
Product Carriers
Total
Voyage revenue
$
116,827
$
186,116
$
302,943
Voyage expenses
(54,964)
(34,948)
(89,912)
Vessel expenses
(30,904)
(78,272)
(109,176)
Depreciation and amortization
(31,344)
(55,281)
(86,625)
General, administrative other corporate costs and management fees (1)
(3,786)
(12,355)
(16,141)
(Loss) income from operations
$
(4,171)
$
5,260
$
1,089
Equity Income
$
33
$
—
$
33
(1)
Includes direct general and administrative expenses and indirect general and administrative expenses (allocated to each segment based on a formula
The reconciliations of total assets of the segments to amounts included in the Consolidated Balance Sheets are as follows:
December 31,
December 31,
2019
2018
Crude Tankers
$
896,897
$
758,372
Product Carriers
1,225,235
885,220
Corporate unrestricted cash and cash equivalents
2,609
2,508
Other unallocated amounts
3,641
3,755
Consolidated total assets
$
2,128,382
$
1,649,855</t>
  </si>
  <si>
    <t>UNAUDITED QUARTERLY RESULTS OF OPERATIONS</t>
  </si>
  <si>
    <t>20.
In the opinion of the Company’s management, all adjustments, consisting of normal recurring accruals considered necessary for a fair presentation have been included on a quarterly basis.
For the Year Ended December 31, 2019
Quarter Ended
March 31,
June 30,
September 30,
December 31,
(In Thousands, except for share and per share data)
2019
2019
2019
2019
Voyage revenue
$
102,656
$
149,295
$
141,526
$
186,307
Operating income (loss)
8,033
4,461
(14,914)
41,369
Net (loss) income
(830)
(8,577)
(27,443)
26,758
Net income (loss) attributable to noncontrolling interest
206
(74)
(1,548)
640
Net (loss) income attributable to Diamond S Shipping Inc.
(1,026)
(8,503)
(25,895)
26,118
Net (loss) income per share – basic and diluted
$
(0.04)
$
(0.21)
$
(0.65)
$
0.65
Weighted average common shares outstanding – basic
27,371,252
39,890,698
39,890,698
39,890,699
Weighted average common shares outstanding – diluted
27,371,252
39,890,698
39,890,698
40,143,591
For the Nine Months Ended December 31, 2018
Quarter Ended
June 30,
September 30,
December 31,
(In Thousands, except for share and per share data)
2018
2018
2018
Voyage revenue
$
89,820
$
88,122
$
97,531
Operating loss
(11,238)
(13,417)
(20,985)
Net loss
(19,993)
(22,285)
(30,236)
Net (loss) income attributable to noncontrolling interest
(417)
(263)
545
Net loss attributable to Diamond S Shipping Inc.
(19,576)
(22,022)
(30,781)
Net loss per share – basic and diluted
$
(0.72)
$
(0.81)
$
(1.13)
Weighted average common shares outstanding – basic and diluted
27,165,696
27,165,696
27,165,696</t>
  </si>
  <si>
    <t>SUBSEQUENT EVENTS</t>
  </si>
  <si>
    <t>Subsequent Events</t>
  </si>
  <si>
    <t>21. SUBSEQUENT EVENTS
On March 4, 2020, the Company’s Board of Directors approved a share repurchase program, providing authorization to repurchase up to $50 million of our common shares, effective for a period of one year. Shares may be repurchased in the open market or in privately negotiated transactions, at times and prices that the Company considers to be appropriate. As of March 27, 2020, 137,289 shares were repurchased for a total of $1,418 under the share repurchase program.
On March 11, 2020, the World Health Organization declared the recent novel coronavirus (“COVID-19”) outbreak a pandemic. In response to the outbreak, many countries, ports and organizations, including those where the Company conducts a large part of its operations, have implemented measures to combat the outbreak, such as quarantines and travel restrictions. Such measures have caused and will likely continue to cause severe trade disruptions. The extent to which COVID-19 will impact the Company’s results of operations and financial condition, including possible impairments, will depend on future developments, which are highly uncertain and cannot be predicted, including new information which may emerge concerning the severity of the virus and the actions to contain or treat its impact, among others. Accordingly, as estimate of the impact cannot be made at this time.</t>
  </si>
  <si>
    <t>SUMMARY OF SIGNIFICANT ACCOUNTING POLICIES (Policies)</t>
  </si>
  <si>
    <t>Principles of Consolidation</t>
  </si>
  <si>
    <t>Principles of Consolidation —The consolidated financial statements include the Company’s controlled subsidiaries. All intercompany accounts and transactions have been eliminated in consolidation. The consolidated financial statements are prepared on the accrual basis of accounting in conformity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or additional sources of cash and expenses or additional uses of cash during the reporting period. Actual results could differ from those estimates. Significant estimates include vessel valuations, the valuation of amounts due from charterers, residual value of vessels, useful life of vessels, the fair value of time charter contracts acquired, the fair value of derivative instruments and potential litigation claims and settlements.</t>
  </si>
  <si>
    <t>Cash and Cash Equivalents, and Restricted Cash</t>
  </si>
  <si>
    <t>Cash and Cash Equivalents, and Restricted Cash — The Company considers all highly liquid investments with original maturities of three months or less to be cash equivalents.
The following table provides a reconciliation of Cash and cash equivalents and Restricted cash reported within the consolidated balance sheets that sum to the total of the amounts shown in the consolidated statements of cash flows for the year ended December 31, 2019, the nine months ended December 31, 2018 and the year ended March 31, 2018:
December 31,
December 31,
March 31,
2019
2018
2018
Cash and cash equivalents
$
83,609
$
83,054
$
79,340
Restricted cash
5,610
5,104
5,000
Total Cash and cash equivalents, and Restricted cash shown in the Consolidated Statements of Cash Flows
$
89,219
$
88,158
$
84,340
Amounts included in restricted cash represent those required to be set aside by the $66 Million Facility, as defined in Note 9 below. The restriction will lapse when the related long-term debt is retired.</t>
  </si>
  <si>
    <t>Due from Charterers - Net</t>
  </si>
  <si>
    <t>Due from Charterers—Net —Due from charterers—net includes accounts receivable from charterers, net of the provision for doubtful accounts and reimbursable costs the Company incurred on behalf of its charterer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reasonable possibility of non-recoverability. At December 31, 2019 and 2018, the Company had reserves of $1,415 and $1,962, respectively, against its Due from charterers balance associated with demurrage and deviation income.
Included in the standard time charter contracts with the Company’s customers are certain performance parameters, which, if not met, can result in customer claims. The Company monitors the vessels’ performances. As of December 31, 2019 and 2018, there were no customer claims or instances that resulted in the need for reserves related to unmet performance parameters.</t>
  </si>
  <si>
    <t>Inventories —Inventories consist of bunkers and lubricants on board the vessels at the balance sheet dates. These inventories are stated at cost and determined on a first-in, first-out basis.</t>
  </si>
  <si>
    <t>Vessels - Net</t>
  </si>
  <si>
    <t>Vessels—Net —Vessels are recorded at cost. Depreciation is computed on a straight-line basis over the estimated useful life of the asset, up to the asset’s estimated salvage value. The estimated useful life of a vessel is 25 years from the vessel’s initial delivery from the shipyard. Salvage value is based upon a vessel’s lightweight tonnage multiplied by an estimated scrap rate of $0.3 per ton.
Expenditures for maintenance, repairs and minor renewals are expensed as incurred. Capital expenditures for significant improvements and new equipment are capitalized and are depreciated over the shorter of the capitalized asset’s life or the remaining life of the vessel.
For the year ended December 31, 2019, the nine months ended December 31, 2018 and the year ended March 31, 2018, depreciation expense related to Vessels was $97,814, $58,920 and $79,124, respectively. During the nine months ended December 31, 2018 and the year ended March 31, 2018, the Company disposed of vessel equipment, which resulted in a loss of $34 and $217, respectively. There was no vessel equipment disposed of during the year ended December 31, 2019.</t>
  </si>
  <si>
    <t>Other Property - Net</t>
  </si>
  <si>
    <t>Other Property—Net —Other property includes software and office furniture and equipment, and is depreciated on a straight-line basis over the estimated useful life of the asset, which ranges from three to five years. For the year ended December 31, 2019, the nine months ended December 31, 2018 and the year ended March 31, 2018, depreciation expense related to Other property was $292, $183 and $71, respectively. During the year ended December 31, 2019, the nine months ended December 31, 2018 and the year ended March 31, 2018, the Company disposed of Other property no longer in use, which was fully depreciated.</t>
  </si>
  <si>
    <t>Impairment of Long-lived Assets</t>
  </si>
  <si>
    <t>Impairment of Long-Lived Assets —The Company follows FASB ASC Subtopic 360‑10‑05, Accounting for the Impairment or Disposal of Long-lived Assets , which requires that long-lived assets and certain identifiable intangibles held and used by an entity be reviewed for impairment whenever events or changes in circumstances indicate that the carrying amount of the assets may not be recoverable. The Company evaluates the carrying amounts and periods over which long-lived assets are depreciated to determine if events have occurred that would require modification to the carrying values or their useful lives. In evaluating useful lives and carrying values of long-lived assets, the Company reviews certain indicators of potential impairment, such as vessel appraisals, business plans and overall market conditions. An impairment loss on long-lived assets is recognized when indicators of potential impairment are present and the carrying amount of the long-lived asset is greater than its fair value and not believed to be recoverable. In determining future benefits derived from use of long-lived assets, the Company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When comparing the book value of the long-lived assets to their lower market price as of December 31, 2019, it was determined that an indicator of impairment was present. Accordingly, the Company performed an undiscounted cash flow test based as of December 31, 2019, determining undiscounted projected net operating cash flows for the vessels and comparing them to the carrying values of the vessels, and any related intangible assets and liabilities. In developing estimates of future cash flows, the Company made assumptions about future charter rates, utilization rates, vessel operating expenses, future dry docking costs and the estimated remaining useful life of the vessels. These assumptions are based on historical trends as well as future expectations that are in line with the Company’s historical performance and expectations for the vessels’ utilization under the current deployment strategy. Based on these assumptions, the Company determined that the vessels held for use and their related intangible assets were not impaired as of December 31, 2019.</t>
  </si>
  <si>
    <t>Deferred Financing Costs - Net</t>
  </si>
  <si>
    <t>Deferred Financing Costs—Net —Deferred financing costs include fees, legal expenses and other costs associated with securing loan facilities and lines of credit. The costs are amortized over the life of the related debt and are recorded to Interest expense in the consolidated statements of operations. Debt issuance costs related to loan facilities are recorded as a reduction in the carrying amount of the related debt liability within the Company’s consolidated balance sheets. Debt issuance costs related to lines of credit are recorded to Deferred financing costs—net on the Company’s consolidated balance sheets.</t>
  </si>
  <si>
    <t>Deferred Drydocking Costs - Net</t>
  </si>
  <si>
    <t>Deferred Drydocking Costs—Net —The Company uses the deferral method of accounting for drydocking costs. Under the deferral method, drydocking costs are deferred and amortized on a straight-line basis over the period to the next anticipated drydock, which is estimated to be approximately 30 to 60 months. The Company capitalizes the costs associated with drydocking as they occur and amortizes these costs on a straight-line basis over the period between drydockings. Deferred drydocking costs include direct costs incurred as part of the drydock to meet regulatory requirements, or cost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If the vessel is drydocked earlier than originally anticipated, any remaining deferred drydock costs that have not been amortized are expensed at the beginning of the next drydock. For the year ended December 31, 2019, the nine months ended December 31, 2018 and the year ended March 31, 2018, $10,597, $6,998 and $7,430, respectively, of amortization of Deferred drydocking costs was recorded to Depreciation and amortization expense in the consolidated statements of operations.</t>
  </si>
  <si>
    <t>Deferred Charter Hire Revenue</t>
  </si>
  <si>
    <t>Deferred Charter Hire Revenue —Deferred charter hire revenue primarily relates to cash received from charterers prior to it being earned. These amounts are recognized as Revenue in the consolidated statements of operations when earned.</t>
  </si>
  <si>
    <t>Revenue and Voyage Expense Recognition</t>
  </si>
  <si>
    <t>Revenue and Voyage Expense Recognition — Pursuant to the new revenue recognition guidance as disclosed in Note 14 — Voyage Revenue, which was adopted as of January 1, 2019, revenue for spot market voyage charters is recognized ratably over the total transit time of each voyage, which commences at the time the vessel arrives at the loading port and ends at the time the discharge of cargo is completed at the discharge port.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Refer to Note 14 — Voyage Revenue for further discussion of the accounting for fuel expenses for spot market voyage charters as a result of the new revenue recognition guidance adopted as of January 1, 2019.
Revenues are generated from time charters, voyage charters and pool revenues.
Time Charters —Revenues from the time chartering of vessels are recognized on a straight-line basis over the periods of such charter agreements as service is performed. When the time charter contains a profit-sharing agreement, the Company recognizes the profit-sharing or contingent revenue only after meeting a determinable threshold, which is set forth in the time charter agreement. Amounts receivable arising from profit-sharing arrangements are accrued based on the actual results of the voyages recorded as of the reporting date once the threshold is met. In time charters, there are certain other non-specified voyage expenses such as commissions, which are typically borne by the Company. These expenses are recognized when incurred.
Voyage Charters —Prior to the January 1, 2019 adoption date of the new revenue recognition guidance as disclosed in Note 14 — Voyage Revenue, under a voyage charter contract, th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borne by the Company in connection with voyage charters that would otherwise have been borne by the charterer under time charter agreements. These expenses principally consist of fuel, canal and port charges, which are recognized as incurred. Demurrage income represents payments or amounts due from charterer to the vessel owner when loading and discharging time exceed the stipulated time in a voyage charter. Demurrage income is measured in accordance with the provisions of the respective charter agreements and the circumstances under which demurrage claims arise, and is recognized on a pro rata basis over the length of the voyage to which it pertains.
Pool Revenues —During the year ended March 31, 2018, the Company employed some of its vessels in vessel pools. None of the Company’s vessels operated in pools during the year ended December 31, 2019 and the nine months ended December 31, 2018. The vessel pools in which the Company’s vessels operate provide cost-effective commercial management services for a group of similar class vessels. The pool arrangements provide the benefits of a large-scale operation and chartering efficiencies that might not be available to smaller fleets. Under the pool arrangement , voyage related costs, such as the cost of bunkers and port expenses, are borne by the pool and vessel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certain pool manager fees.</t>
  </si>
  <si>
    <t>Vessel Expenses</t>
  </si>
  <si>
    <t>Vessel Expenses —Vessel expenses include crew wages and associated costs, the cost of insurance premiums, expenses relating to repairs and maintenance, lubricants and spare parts, technical management fees and other miscellaneous expenses. Vessel expenses are recognized when incurred.</t>
  </si>
  <si>
    <t>Management Fees</t>
  </si>
  <si>
    <t>Management Fees —Management fees consist of fees paid to a charterer that commercially manages certain vessels and fees paid to the pools in which the Company’s vessels operate.</t>
  </si>
  <si>
    <t>Fair Value Measurements</t>
  </si>
  <si>
    <t>Fair Value Measurements —Fair value is defined as the amount that would be received to sell an asset or paid to transfer a liability in an orderly transaction between market participants. When establishing fair value, a three-tier hierarchy for inputs is used, which prioritizes the inputs used in the valuation methodologies. Fair value is a measurement for certain financial instruments and nonfinancial assets and nonfinancial liabilities. For nonfinancial assets, including fixed assets, fair value is recorded or required to be disclosed in a period in which an impairment occurs.</t>
  </si>
  <si>
    <t>Fair Value of Financial Instruments</t>
  </si>
  <si>
    <t>Fair Value of Financial Instruments —The estimated fair value of the Company’s financial instruments, such as cash equivalents, due from charterers, and accounts payable and accrued expenses approximate their individual carrying amounts as of December 31, 2019 and 2018, due to their short-term maturity or the variable-rate nature of the respective borrowings under the credit facilities. Derivative assets and liabilities are carried on the balance sheets at fair value.</t>
  </si>
  <si>
    <t>Derivatives - Interest Rate Risk Management</t>
  </si>
  <si>
    <t>Derivatives—Interest Rate Risk Management— The Company is exposed to interest rate risk through its variable rate credit facilities. The Company has used interest rate swaps, under which the Company pays a fixed rate in exchange for receiving a variable rate, to achieve a fixed rate of interest on the hedged portion of the debt in order to increase the ability to forecast interest expense. The objective of these swaps is to help to protect the Company against changes in borrowing rates on the current credit facilities and any replacement floating rate Eurodollar credit facility. Upon execution of the swaps, the Company designated the swaps as cash flow hedges of benchmark interest rate risk under ASC 815, Derivatives and Hedging , and has established effectiveness testing and measurement processes. Changes in the fair value of the interest rate swaps are recorded as assets or liabilities, and effective unrealized gains or losses are captured in a component of accumulated other comprehensive income or loss until reclassified to interest expense when the hedged variable rate interest expenses are incurred. The ineffective portion, if any, of the change in fair value of the interest rate swap agreements is required to be recognized in earnings. The Company elected to classify settlement payments as operating activities within the statement of cash flows.
For the year ended December 31, 2019, the nine months ended December 31, 2018 and the year ended March 31, 2018, no gains or losses due to ineffectiveness have been recorded in earnings relative to interest rate swaps entered into by the Company that qualify as hedges.</t>
  </si>
  <si>
    <t>Comprehensive Loss</t>
  </si>
  <si>
    <t>Comprehensive Loss —The Company follows ASC 220‑10, Comprehensive Income , which establishes standards for reporting and displaying comprehensive income and its components in financial statements. Comprehensive income is comprised of net income and amounts related to the Company’s interest rate swaps accounted for as cash flow hedges. These other comprehensive income items are discussed further in Note 11.</t>
  </si>
  <si>
    <t>Time Charter Contracts Acquired</t>
  </si>
  <si>
    <t>Time Charter Contracts Acquired —The Company follows the provisions of ASC 350‑20‑35, Intangibles-Goodwill and Other . Goodwill and indefinite lived intangible assets and liabilities acquired in a business combination are not amortized but are reviewed for impairment annually or more frequently if impairment indicators arise. Intangible assets with estimable useful lives are amortized over their estimated useful lives.
The Company’s intangible assets consist of charter-in contracts acquired as part of the Merger and as part of its purchase of 30 vessel-owning companies during the year ended March 31, 2012. Upon the completion of the Merger and this acquisition, certain time charter contracts with a contractual rate in excess of the fair market charter rate were recorded as an asset on the consolidated balance sheets. These assets are amortized as a net reduction of time charter revenues over the remaining term of such charters. For the year ended December 31, 2019, the nine months ended December 31, 2018 and the year ended March 31, 2018, amortization of time charter contracts was $2,389, $181 and $240, respectively.</t>
  </si>
  <si>
    <t>Nonvested Stock Awards</t>
  </si>
  <si>
    <t>Nonvested Stock Awards —The Company follows ASC Subtopic 718, Compensation—Stock Compensation , for nonvested stock issued under the 2019 Equity Incentive Plan. Stock-based compensation costs from nonvested stock have been classified as a component of additional paid-in capital in the Consolidated Statement of Changes in Equity. Stock-based compensation is discussed further in Note 16.</t>
  </si>
  <si>
    <t>Concentrations of Credit Risk</t>
  </si>
  <si>
    <t>Concentrations of Credit Risk —The Company’s Cash and cash equivalents and Due from charterers may be subject to concentrations of credit risk. The Company deposits a significant portion of its cash and cash equivalents with three financial institutions. None of the Company’s cash and cash equivalent balances maintained at these three financial institutions are covered by insurance in the event of default by either of these banks. The Company’s cash and cash equivalent balances maintained at FDIC-insured institutions exceed the FDIC insured limits. The Company monitors the creditworthiness of these banks regularly.
With respect to Due from charterers, the Company limits its credit risk by performing ongoing credit evaluations and, when deemed necessary , requires letters of credit, guarantees or collateral. For the year ended December 31, 2019, there were no charterers that exceeded 10% of the Company’s revenue. For the nine months ended December 31, 2018, the Company earned 13.9% its revenue from one charterer. For the year ended March 31, 2018, the Company earned 12.3% and 21.0% of its revenue from two of the pools in which the Company’s vessels operated during the year.</t>
  </si>
  <si>
    <t>United States Gross Transportation Tax</t>
  </si>
  <si>
    <t>United States Gross Transportation Tax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The Company is incorporated in the Marshall Islands. Pursuant to the income tax laws of the Marshall Islands, the Company is not subject to Marshall Islands income tax. The Marshall Islands has been officially recognized by the Internal Revenue Service as a qualified foreign country that currently grants the requisite equivalent exemption from tax. The Company is not taxable in any other jurisdiction, with the exception of Diamond S Management LLC (Marshall Islands), Diamond S Management (Singapore) Pte. Ltd, and Diamond Anglo Ship Management Pte. Ltd., as noted in the “Income taxes” section below.
The Company will qualify for the Section 883 exemption if, among other things, (i) the Company’s stock is treated as primarily and regularly traded on an established securities market in the United States (the “publicly traded test”) or (ii) the Company satisfies the qualified shareholder test or (iii) the Company satisfies the controlled foreign corporation test (the “CFC test”). Under applicable U.S. Treasury Regulations, the publicly traded test cannot be satisfied in any taxable year in which persons who actually or constructively own 5% or more of the Company’s stock (which the Company sometimes refers to as “5% shareholders”), together own 50% or more of the Company’s stock (by vote and value) for more than half the days in such year (the “five percent override rule”), unless an exception applies. A foreign corporation satisfies the qualified shareholder test if more than 50 percent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among other things, satisfies the publicly traded test. A foreign corporation satisfies the CFC test if it is a “controlled foreign corporation” and one or more qualified U.S. persons own more than 50 percent of the total value of all the outstanding stock.
Based on the publicly traded requirement of the Section 883 regulations, the Company believes that it qualified for exemption from income tax on income derived from the international operations of vessels during the year ended December 31, 2019. In order to meet the publicly traded requirement, the Company’s stock must be treated as being primarily and regularly traded for more than half the days of any such year. Under the Section 883 regulations, the Company’s qualification for the publicly traded requirement may be jeopardized if 5% shareholders own, in the aggregate, 50% or more of the Company’s common stock for more than half the days of the year. Management believes that during the year ended December 31, 2019, the combined ownership of its 5% shareholders did not equal 50% or more of its common stock for more than half the days of the year.
If the Company does not qualify for the Section 883 exemption, the Company’s U.S. source shipping income, i.e., 50% of its gross shipping income attributable to transportation beginning or ending in the U.S. (but not both beginning and ending in the U.S.) is subject to a 4% tax without allowance for deductions (the “U.S. gross transportation tax”).
Based on the CFC test, the Company believes that it qualified for exemption from income tax on income derived from the international operations of vessels during the year ended December 31, 2019, the nine months ended December 31, 2018 and the year ended March 31, 2018. In order to meet the CFC test, the Company’s qualified foreign holders cannot exceed 50% in the given year. Under the Section 883 regulations, the Company’s qualification for the CFC test may be jeopardized if more than 50% of the owners are deemed qualified foreign holders. Management believes that during 2019, less than 50% of is owners were qualified foreign holders.</t>
  </si>
  <si>
    <t>Income Taxes</t>
  </si>
  <si>
    <t>Income Taxes — To the extent the Company’s U.S. source shipping income, or other U.S. source income, is considered to be effectively connected income, as described below, any such income, net of applicable deductions, would be subject to the U.S. federal corporate income tax, imposed at a 21% rate. In addition, the Company may be subject to a 30% "branch profits" tax on such income, and on certain interest paid or deemed paid attributable to the conduct of such trade or business. Shipping income is generally sourced 100% to the United States if attributable to transportation exclusively between United States ports (the Company is prohibited from conducting such voyages), 50% to the United States if attributable to transportation that begins or ends, but does not both begin and end, in the United States (as described in “United States Gross Transportation Tax” above) and otherwise 0% to the United States.
The Company’s U.S. source shipping income would be considered effectively connected income only if:
·
the Company has, or is considered to have, a fixed place of business in the U.S. involved in the earning of U.S. source shipping income; and
·
substantially all of the Company’s U.S. source shipping income is attributable to regularly scheduled transportation, such as the operation of a vessel that follows a published schedule with repeated sailings at regular intervals between the same points for voyages that begin or end in the U.S.
The Company does not intend to have, or permit circumstances that would result in having, any vessel sailing to or from the U.S. on a regularly scheduled basis. Based on the current shipping operations of the Company and the Company’s expected future shipping operations and other activities, the Company believes that none of its U.S. source shipping income will constitute effectively connected income. However, the Company may from time to time generate non-shipping income that may be treated as effectively connected income.
In addition to the Company’s shipping income and pursuant to certain agreements, the Company commercially manages its vessels. These services are performed by Diamond S Management LLC, a Marshall Islands entity (“DSMM”), which elected to be taxed as a corporation for United States federal income tax purposes. As such, DSMM is subject to United States federal income tax (imposed a 21% rate) on its worldwide net income, including the net income derived from providing these services. After allocation of certain expenses, there was no taxable income for the taxable year ended December 31, 2019 due to carryforward losses.
The Company has two entities that were established in Singapore. The income for these two entities is taxable at the prevailing Singapore Corporate income tax rate, which is currently 17%. The Company established the Singapore-based Diamond S Management (Singapore) Pte. Ltd. (“DSMS”) on November 17, 2017. During the year ended December 31, 2019 and the nine months ended December 31, 2018, DSMS recorded $2 and ($1) of income tax, respectively, in General and administrative expenses in the Consolidated Statements of Operations. The Company established the Singapore-based Diamond Anglo Ship Management Pte. Ltd. (“DASM”) on January 11, 2018. During the year ended December 31, 2019 and the nine months ended December 31, 2018, DASM recorded $73 and $16 of income tax, respectively, in General and administrative expenses in the Consolidated Statements of Operations.</t>
  </si>
  <si>
    <t>Recent Accounting Pronouncements</t>
  </si>
  <si>
    <t>Recent Accounting Pronouncements
New accounting standards adopted —In May 2014, the FASB issued Accounting Standards Update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For the Company, this standard is effective for annual periods beginning after December 15, 2018, and interim reporting periods within annual reporting periods beginning after December 15, 2019, allowing for earlier adoption as permitted in the ASU, and shall be applied either retrospectively to each period presented or as a cumulative effect adjustment as of the date of adoption (the “modified retrospective transition method”). The Company adopted ASU 2014‑09 on January 1, 2019 using the modified retrospective transition method applied to those spot market voyage charter contracts which were not completed as of January 1, 2019. Upon adoption, the Company recognized the cumulative effect of adopting this guidance as an adjustment to its Accumulated deficit as of January 1, 2019. Prior periods were not retrospectively adjusted. The adoption of ASU 2014‑09 does not have an impact on the timing of recognition of revenue generated from time charter agreements. Refer to Note 14 for further discussion of the financial impact on the Company’s consolidated financial statements.
In January 2017, the FASB issued ASU No. 2017‑01, “Business Combinations (Topic 805): Clarifying the Definition of a Business” (“ASU 2017‑01”). The objective of ASU 2017‑01 is to provide guidance to entities when evaluating whether a transaction should be accounted for as an acquisition or disposal of a business. An entity first determines whether substantially all of the fair value of gross assets acquired is concentrated in a single identifiable asset, or a group of similar identifiable assets. If this threshold is met, the assets acquired would not represent a business, and no further assessment is required. If the initial screen is not met, ASU 2017‑01 requires that to be considered a business, a set must include, at a minimum, an input and a substantive process that together significantly contribute to the ability to produce output and removes the evaluation of whether a market participant could replace the missing elements. For nonpublic entities, ASU 2017‑01 is effective for annual reporting periods beginning after December 15, 2018, and interim reporting periods within annual reporting periods beginning after December 15, 2019, allowing for earlier adoption as permitted in the ASUs, and shall be applied prospectively. The Company early adopted ASU 2017‑01, and concluded that the Merger should be accounted for as an asset acquisition. Refer to Note 3 — Merger Transaction for further discussion.
New accounting standards to be implemented  — In February 2016, the FASB issued ASU No. 2016‑02, “ Leases (Topic 842) ” (“ASU 2016‑02”), which establishes a comprehensive new lease accounting model. ASU 2016‑02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For the Company, ASU 2016‑02 is effective for annual periods beginning after December 15, 2020, and interim reporting periods within annual reporting periods beginning after December 15, 2021, with early adoption permitted. The most significant effects of adoption relate to the recognition of right-of-use assets and lease liabilities on the balance sheet for operating leases and providing new disclosures about the Company’s leasing activities. The Company is in the midst of analyzing its contracts and will then calculate the right-of-use assets and lease liabilities as of January 1, 2021 based on the present value of the Company’s remaining minimum lease payments, primarily due to the recognition of right-of-use assets and lease liabilities with respect to operating leases.
In June 2016, the FASB issued ASU No. 2016‑13, “Financial Instruments—Credit Losses (Topic 326)”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annual periods beginning after December 15, 2020, and interim reporting periods within annual reporting periods beginning after December 15, 2021, with early adoption permitted. The Company is currently evaluating the potential impact of this pronouncement on the consolidated financial statements.</t>
  </si>
  <si>
    <t>SUMMARY OF SIGNIFICANT ACCOUNTING POLICIES (Tables)</t>
  </si>
  <si>
    <t>Schedule of reconciliation of cash and cash equivalents and restricted cash</t>
  </si>
  <si>
    <t>December 31,
December 31,
March 31,
2019
2018
2018
Cash and cash equivalents
$
83,609
$
83,054
$
79,340
Restricted cash
5,610
5,104
5,000
Total Cash and cash equivalents, and Restricted cash shown in the Consolidated Statements of Cash Flows
$
89,219
$
88,158
$
84,340</t>
  </si>
  <si>
    <t>MERGER TRANSACTION (Tables)</t>
  </si>
  <si>
    <t>Schedule of consideration transferred, assets acquired, and liabilities assumed</t>
  </si>
  <si>
    <t>The consideration transferred, assets acquired, and liabilities assumed are recognized as follows:
Consideration paid and transferred
Cash paid — net of cash received of $16,568
$
292,683
Common stock issued to CPLP
236,848
Transaction costs
20,738
Total consideration paid and transferred
$
550,269
Net assets acquired
Due from charterers
$
4,514
Inventories
6,969
Prepaid expenses and other current assets
1,152
Vessels
537,988
Time charter contracts acquired — assets
7,300
Other noncurrent assets
2,191
Accounts payable and accrued expenses
(7,478)
Deferred charter hire revenue
(2,367)
Net assets acquired
$
550,269</t>
  </si>
  <si>
    <t>NET LOSS PER SHARE (Tables)</t>
  </si>
  <si>
    <t>Schedule of net loss per share</t>
  </si>
  <si>
    <t>For the Year Ended
For the Nine Months
For the Year Ended
December 31, 2019
Ended December 31, 2018
March 31, 2018
Common shares outstanding, basic:
Weighted-average common shares outstanding, basic
36,857,615
27,165,696
27,165,696
Common shares outstanding, diluted:
Weighted-average common shares outstanding, basic
36,857,615
27,165,696
27,165,696
Dilutive effect of restricted stock awards
—
—
—
Weighted-average common shares outstanding, diluted
36,857,615
27,165,696
27,165,696</t>
  </si>
  <si>
    <t>PREPAID EXPENSES AND OTHER CURRENT ASSETS (Tables)</t>
  </si>
  <si>
    <t>Schedule of prepaid expenses and other current assets</t>
  </si>
  <si>
    <t>Prepaid expenses and other current assets consist of the following as of December 31, 2019 and 2018:
December 31,
December 31,
2019
2018
Advances to Capital Ship Management Corp. (“CSM”) (Refer to Note 15 — Related Party Transactions)
$
5,757
$
—
Advances to technical managers
26
578
Insurance claims receivable
511
697
Prepaid insurance
1,093
580
Advances to agents
1,421
549
Deferred voyage costs (Refer to Note 14 — Voyage Revenue)
3,132
—
Other
1,239
1,327
Total prepaid expenses and other current assets
$
13,179
$
3,731</t>
  </si>
  <si>
    <t>ACCOUNTS PAYABLE AND ACCRUED EXPENSES (Tables)</t>
  </si>
  <si>
    <t>Schedule of accounts payable and accrued expenses</t>
  </si>
  <si>
    <t>Accounts payable and accrued expenses consist of the following as of December 31, 2019 and 2018:
December 31,
December 31,
2019
2018
Trade accounts payable and accrued expenses
$
9,716
$
11,071
Accrued vessel and voyage expenses
32,201
13,845
Accrued interest
1,090
400
Accrued vessel and voyage expenses and Other current liabilities (Refer to Note 15 — Related Party Transactions)
1,055
—
Total accounts payable and accrued expenses
$
44,062
$
25,316</t>
  </si>
  <si>
    <t>LONG-TERM DEBT (Tables)</t>
  </si>
  <si>
    <t>Schedule of long-term debt</t>
  </si>
  <si>
    <t>Long-term debt at December 31, 2019 and 2018 was comprised of the following:
December 31,
December 31,
2019
2018
$360 Million Facility
$
327,500
$
—
$525 Million Facility
515,000
—
$460 Million Facility
—
315,368
$235 Million Facility
—
186,923
$75 Million Facility
—
61,875
$66 Million Facility
51,810
56,199
$30 Million Line of Credit
—
20,323
$20 Million Line of Credit
—
6,000
Total
894,310
646,688
Less: Unamortized deferred financing costs
(15,866)
(7,147)
Less: Current portion
(134,389)
(97,315)
Long-term debt, net of deferred financing costs
$
744,055
$
542,226</t>
  </si>
  <si>
    <t>Schedule of interest rates on the debt, excluding the impact of swaps and commitment fees</t>
  </si>
  <si>
    <t>Additionally, the table includes the range of interest rates on the debt, excluding the impact of swaps and commitment fees:
For the Nine Months
For the Year Ended
Ended
For the Year Ended
December 31, 2019
December 31, 2018
March 31, 2018
Effective interest rate
%
4.80
%
4.07
%
Range of interest rates (excluding impact of swaps and unused commitment fees)
4.30
%
to
%
4.50
%
to
%
3.55
%
to
5.56
%</t>
  </si>
  <si>
    <t>Schedule of aggregate maturities of debt</t>
  </si>
  <si>
    <t>The aggregate maturities of debt for the years ending December 31 are as follows:
2020
$
134,389
2021
177,421
2022
130,000
2023
130,000
2024
322,500
Total
$
894,310</t>
  </si>
  <si>
    <t>INTEREST RATE SWAPS (Tables)</t>
  </si>
  <si>
    <t>Schedule of interest rate swaps designated</t>
  </si>
  <si>
    <t>The interest rate swaps designated as a cash flow hedge that were in place as of December 31, 2018 are as follows:
December 31,
Interest Rate Swap Detail
2018
Notional Amount
Trade Date
Fixed Rate
Start Date of Swap
End Date of Swap
Outstanding
25-Sep-18
2.906
%
31-Aug-18
04-Jun-21
$
56,030
25-Sep-18
2.906
%
31-Aug-18
04-Jun-21
56,030
25-Sep-18
2.906
%
31-Aug-18
04-Jun-21
56,030
$
168,090</t>
  </si>
  <si>
    <t>Schedule of derivative asset and liability</t>
  </si>
  <si>
    <t>The derivative asset and liability balances at December 31, 2019 and 2018 are as follows:
Asset Derivatives
Liability Derivatives
Balance
Fair Value
Balance
Fair Value
Sheet
December 31,
December 31,
Sheet
December 31,
December 31,
Location
2019
2018
Location
2019
2018
Derivatives designated as hedging instruments
Interest rate contracts
Derivative asset (Current assets)
$
—
$
—
Derivative liability (Current liabilities)
$
—
$
630
Interest rate contracts
Derivative asset (Noncurrent assets)
—
—
Derivative liability (Noncurrent liabilities)
—
900
Total derivatives designated as hedging instruments
—
—
—
1,530
Total Derivatives
$
—
$
—
$
—
$
1,530</t>
  </si>
  <si>
    <t>Schedule of liabilities recognized in condensed consolidated balance sheets</t>
  </si>
  <si>
    <t>Net Amounts
Gross
of Liabilities
Gross Amounts not Offset
Amounts
Presented in
in the Consolidated
Gross
Offset in the
the
Balance Sheets
Amounts of
Consolidated
Consolidated
Cash
Recognized
Balance
Balance
Financial
Collateral
Net
Liabilities
Sheets
Sheets
Instruments
Received
Amount
December 31, 2018 Derivatives
$
1,530
$
—
$
1,530
$
—
$
—
$
1,530</t>
  </si>
  <si>
    <t>ACCUMULATED OTHER COMPREHENSIVE INCOME (Tables)</t>
  </si>
  <si>
    <t>Schedule of Accumulated other comprehensive income by component</t>
  </si>
  <si>
    <t>The changes in Accumulated other comprehensive income by component for the year ended December 31, 2019, the nine months ended December 31, 2018 and the year ended March 31, 2018 are as follows:
For the Nine
For the Year
Months Ended
For the Year
Ended December 31,
December 31,
Ended March 31,
2019
2018
2018
Accumulated other comprehensive income – Beginning of period
$
4,387
$
6,129
$
4,521
Other comprehensive income before reclassifications
(6,819)
(2,812)
991
Amounts reclassified from Accumulated other comprehensive income
Other comprehensive (loss) income for the period
(4,387)
(1,742)
1,608
Accumulated other comprehensive income – End of period
$
—
$
4,387
$
6,129</t>
  </si>
  <si>
    <t>FAIR VALUE OF FINANCIAL INSTRUMENTS (Tables)</t>
  </si>
  <si>
    <t>Schedule of fair values and carrying amounts of financial instruments</t>
  </si>
  <si>
    <t>December 31, 2019
December 31, 2018
Carrying
Estimated
Carrying
Estimated
Amount
Fair Value
Amount
Fair Value
Cash and cash equivalents
$
83,609
$
83,609
$
83,054
$
83,054
Restricted cash
5,610
5,610
5,104
5,104
Variable rate debt
894,310
894,310
646,688
646,688</t>
  </si>
  <si>
    <t>Schedule of financial instruments carried at fair value based on the levels of hierarchy</t>
  </si>
  <si>
    <t>Level 1
Level 2
Level 3
Total
December 31, 2019
Derivative liabilities
$
—
$
—
$
—
$
—
December 31, 2018
Derivative liabilities
—
1,530
—
1,530</t>
  </si>
  <si>
    <t>REVENUE FROM TIME CHARTERS (Tables)</t>
  </si>
  <si>
    <t>Schedule of future minimum revenues</t>
  </si>
  <si>
    <t>2020
$
61,844
2021
29,717
2022
13,457
Total future committed revenue
$
105,018</t>
  </si>
  <si>
    <t>STOCK-BASED COMPENSATION (Tables)</t>
  </si>
  <si>
    <t>Share-based Compensation Arrangement by Share-based Payment Award [Line Items]</t>
  </si>
  <si>
    <t>Schedule of future compensation to be recognized</t>
  </si>
  <si>
    <t>2020
$
3,392
2021
1,376
2022
321
Total
$
5,089</t>
  </si>
  <si>
    <t>Restricted stock units</t>
  </si>
  <si>
    <t>Schedule of summary of the non-vested stock award activity</t>
  </si>
  <si>
    <t>Weighted
Number of
Average Grant
RSUs
Date Price
Outstanding at January 1, 2019
—
$
—
Granted
77,735
14.01
Vested
—
—
Forfeited
(3,019)
13.70
Outstanding at December 31, 2019
74,716
$
14.03</t>
  </si>
  <si>
    <t>Schedule of RSUs unvested and vested activity</t>
  </si>
  <si>
    <t>Unvested RSUs
Vested RSUs
December 31, 2019
December 31, 2019
Weighted
Weighted
Average
Weighted
Average
Remaining
Average
Number of
Grant Date
Contractual
Number of
Grant Date
RSUs
Price
Life
RSUs
Price
74,716
$
14.03
2.1
—
$
—</t>
  </si>
  <si>
    <t>Restricted stock</t>
  </si>
  <si>
    <t>Weighted
Number of
Average Grant
Shares
Date Price
Outstanding at January 1, 2019
—
$
—
Granted
562,790
13.44
Vested
—
—
Forfeited
—
—
Outstanding at December 31, 2019
562,790
$
13.44</t>
  </si>
  <si>
    <t>COMMITMENTS AND CONTINGENCIES (Tables)</t>
  </si>
  <si>
    <t>Schedule of future minimum payments of operating lease</t>
  </si>
  <si>
    <t>2020
$
952
2021
874
2022
1,035
2023
1,194
2024
1,207
Thereafter
1,940
Total future minimum operating lease payments
$
7,202</t>
  </si>
  <si>
    <t>SEGMENT REPORTING (Tables)</t>
  </si>
  <si>
    <t>Schedule of revenue and loss from operations by segment</t>
  </si>
  <si>
    <t>Results for the Company’s revenue and loss from operations by segment for the year ended December 31, 2019, the nine months ended December 31, 2019 and the year ended March 31, 2018 are as follows:
For the Year Ended December 31, 2019
Crude Tankers
Product Carriers
Total
Voyage revenue
$
212,788
$
366,996
$
579,784
Voyage expenses
(88,438)
(142,237)
(230,675)
Vessel expenses
(39,377)
(114,285)
(153,662)
Depreciation and amortization
(37,756)
(70,947)
(108,703)
Loss on sale of vessels
—
(18,344)
(18,344)
General, administrative other corporate costs and management fees (1)
(6,981)
(22,470)
(29,451)
Income (loss) from operations
$
40,236
$
(1,287)
$
38,949
Nine Months Ended December 31, 2018
Crude Tankers
Product Carriers
Total
Voyage revenue
$
94,783
$
180,690
$
275,473
Voyage expenses
(41,178)
(96,596)
(137,774)
Vessel expenses
(23,577)
(61,629)
(85,206)
Depreciation and amortization
(23,812)
(42,289)
(66,101)
Loss on sale of vessels
—
(19,970)
(19,970)
General, administrative other corporate costs and management fees (1)
(3,404)
(8,658)
(12,062)
Income (loss) from operations
$
2,812
$
(48,452)
$
(45,640)
For the Year Ended March 31, 2018
Crude Tankers
Product Carriers
Total
Voyage revenue
$
116,827
$
186,116
$
302,943
Voyage expenses
(54,964)
(34,948)
(89,912)
Vessel expenses
(30,904)
(78,272)
(109,176)
Depreciation and amortization
(31,344)
(55,281)
(86,625)
General, administrative other corporate costs and management fees (1)
(3,786)
(12,355)
(16,141)
(Loss) income from operations
$
(4,171)
$
5,260
$
1,089
Equity Income
$
33
$
—
$
33
Includes direct general and administrative expenses and indirect general and administrative expenses (allocated to each segment based on a formula</t>
  </si>
  <si>
    <t>Schedule of reconciliations of total assets of the segments</t>
  </si>
  <si>
    <t>The reconciliations of total assets of the segments to amounts included in the Consolidated Balance Sheets are as follows:
December 31,
December 31,
2019
2018
Crude Tankers
$
896,897
$
758,372
Product Carriers
1,225,235
885,220
Corporate unrestricted cash and cash equivalents
2,609
2,508
Other unallocated amounts
3,641
3,755
Consolidated total assets
$
2,128,382
$
1,649,855</t>
  </si>
  <si>
    <t>UNAUDITED QUARTERLY RESULTS OF OPERATIONS (Tables)</t>
  </si>
  <si>
    <t>Schedule of unaudited quarterly results of operations</t>
  </si>
  <si>
    <t>For the Year Ended December 31, 2019
Quarter Ended
March 31,
June 30,
September 30,
December 31,
(In Thousands, except for share and per share data)
2019
2019
2019
2019
Voyage revenue
$
102,656
$
149,295
$
141,526
$
186,307
Operating income (loss)
8,033
4,461
(14,914)
41,369
Net (loss) income
(830)
(8,577)
(27,443)
26,758
Net income (loss) attributable to noncontrolling interest
206
(74)
(1,548)
640
Net (loss) income attributable to Diamond S Shipping Inc.
(1,026)
(8,503)
(25,895)
26,118
Net (loss) income per share – basic and diluted
$
(0.04)
$
(0.21)
$
(0.65)
$
0.65
Weighted average common shares outstanding – basic
27,371,252
39,890,698
39,890,698
39,890,699
Weighted average common shares outstanding – diluted
27,371,252
39,890,698
39,890,698
40,143,591
For the Nine Months Ended December 31, 2018
Quarter Ended
June 30,
September 30,
December 31,
(In Thousands, except for share and per share data)
2018
2018
2018
Voyage revenue
$
89,820
$
88,122
$
97,531
Operating loss
(11,238)
(13,417)
(20,985)
Net loss
(19,993)
(22,285)
(30,236)
Net (loss) income attributable to noncontrolling interest
(417)
(263)
545
Net loss attributable to Diamond S Shipping Inc.
(19,576)
(22,022)
(30,781)
Net loss per share – basic and diluted
$
(0.72)
$
(0.81)
$
(1.13)
Weighted average common shares outstanding – basic and diluted
27,165,696
27,165,696
27,165,696</t>
  </si>
  <si>
    <t>BUSINESS AND BASIS OF PRESENTATION (Details)</t>
  </si>
  <si>
    <t>Dec. 31, 2019Boeitem</t>
  </si>
  <si>
    <t>Business And Basis Of Presentation [Line Items]</t>
  </si>
  <si>
    <t>Total number of wholly-owned vessels | Boe</t>
  </si>
  <si>
    <t>Suezmax crude carriers</t>
  </si>
  <si>
    <t>Total number of wholly-owned vessels</t>
  </si>
  <si>
    <t>Number of vessels owned through joint venture</t>
  </si>
  <si>
    <t>Aframax crude carrier</t>
  </si>
  <si>
    <t>Medium range ("MR") product carriers</t>
  </si>
  <si>
    <t>SUMMARY OF SIGNIFICANT ACCOUNTING POLICIES (Details) - USD ($) $ in Thousands</t>
  </si>
  <si>
    <t>Dec. 31, 2017</t>
  </si>
  <si>
    <t>Total Cash and cash equivalents, and Restricted cash shown in the Condensed Consolidated Statements of Cash Flows</t>
  </si>
  <si>
    <t>SUMMARY OF SIGNIFICANT ACCOUNTING POLICIES - Additional Information (Details) $ in Thousands</t>
  </si>
  <si>
    <t>Dec. 31, 2018USD ($)</t>
  </si>
  <si>
    <t>Dec. 31, 2019USD ($)segment$ / T</t>
  </si>
  <si>
    <t>Mar. 31, 2018USD ($)</t>
  </si>
  <si>
    <t>Trade Accounts Receivable</t>
  </si>
  <si>
    <t>Allowances for doubtful receivables</t>
  </si>
  <si>
    <t>Fixed Assets</t>
  </si>
  <si>
    <t>Deferred charges, net</t>
  </si>
  <si>
    <t>Number of reportable segments | segment</t>
  </si>
  <si>
    <t>Federal income tax rate (as a percent)</t>
  </si>
  <si>
    <t>21.00%</t>
  </si>
  <si>
    <t>Scrap value per light weight ton (LWT) | $ / T</t>
  </si>
  <si>
    <t>Useful life of fixed asset</t>
  </si>
  <si>
    <t>25 years</t>
  </si>
  <si>
    <t>Depreciation</t>
  </si>
  <si>
    <t>Maximum | Other property</t>
  </si>
  <si>
    <t>5 years</t>
  </si>
  <si>
    <t>Maximum | Deferred drydocking costs</t>
  </si>
  <si>
    <t>Vessels dry dock period (in months)</t>
  </si>
  <si>
    <t>60 months</t>
  </si>
  <si>
    <t>Minimum | Other property</t>
  </si>
  <si>
    <t>3 years</t>
  </si>
  <si>
    <t>Minimum | Deferred drydocking costs</t>
  </si>
  <si>
    <t>30 months</t>
  </si>
  <si>
    <t>Diamond Anglo Ship Management Pte. Ltd.</t>
  </si>
  <si>
    <t>Income tax</t>
  </si>
  <si>
    <t>SINGAPORE | Diamond S Management (Singapore) Pte. Ltd.</t>
  </si>
  <si>
    <t>One Pool [Member]</t>
  </si>
  <si>
    <t>Concentration of Credit Risk</t>
  </si>
  <si>
    <t>Concentration risk, percentage</t>
  </si>
  <si>
    <t>13.90%</t>
  </si>
  <si>
    <t>12.30%</t>
  </si>
  <si>
    <t>Two Pool [Member]</t>
  </si>
  <si>
    <t>MERGER TRANSACTION (Details) $ in Thousands</t>
  </si>
  <si>
    <t>Consideration paid and transferred</t>
  </si>
  <si>
    <t>Cash paid - net of cash received of $16,568</t>
  </si>
  <si>
    <t>Total consideration paid and transferred</t>
  </si>
  <si>
    <t>Net assets acquired</t>
  </si>
  <si>
    <t>Due from charterers</t>
  </si>
  <si>
    <t>Time charter contracts acquired - assets</t>
  </si>
  <si>
    <t>MERGER TRANSACTION - (Parentheticals) (Details) $ in Thousands</t>
  </si>
  <si>
    <t>MERGER TRANSACTION - Additional Information (Details) $ in Millions</t>
  </si>
  <si>
    <t>Dec. 31, 2019USD ($)shares</t>
  </si>
  <si>
    <t>Capital Product Partners, L.P. ("CPLP") | Transaction agreement</t>
  </si>
  <si>
    <t>Business Acquisition [Line Items]</t>
  </si>
  <si>
    <t>Number of shares CPLP received on pro rata basis for outstanding common shares under distribution</t>
  </si>
  <si>
    <t>Dss Holdings L P Member | Transaction agreement</t>
  </si>
  <si>
    <t>Number of shares issued prior to the Merger Transaction</t>
  </si>
  <si>
    <t>Component of cash paid | $</t>
  </si>
  <si>
    <t>Dss Holdings L P Member | Capital Product Partners, L.P. ("CPLP")</t>
  </si>
  <si>
    <t>NET LOSS PER SHARE (Details) - shares</t>
  </si>
  <si>
    <t>3 Months Ended</t>
  </si>
  <si>
    <t>Sep. 30, 2019</t>
  </si>
  <si>
    <t>Jun. 30, 2019</t>
  </si>
  <si>
    <t>Mar. 31, 2019</t>
  </si>
  <si>
    <t>Common shares outstanding, basic:</t>
  </si>
  <si>
    <t>Weighted-average common shares outstanding, basic</t>
  </si>
  <si>
    <t>Common shares outstanding, diluted:</t>
  </si>
  <si>
    <t>Weighted-average common shares outstanding, diluted</t>
  </si>
  <si>
    <t>NET LOSS PER SHARE - Additional Information (Details)</t>
  </si>
  <si>
    <t>Dec. 31, 2019shares</t>
  </si>
  <si>
    <t>Earnings Per Share, Basic, by Common Class, Including Two Class Method [Line Items]</t>
  </si>
  <si>
    <t>Number of anti-dilutive shares</t>
  </si>
  <si>
    <t>JOINT VENTURE INVESTMENTS (Details) $ in Thousands</t>
  </si>
  <si>
    <t>Dec. 31, 2019USD ($)item</t>
  </si>
  <si>
    <t>Investments of Company and TRF</t>
  </si>
  <si>
    <t>Equity Method Investment, Financial Statement, Reported Amounts [Abstract]</t>
  </si>
  <si>
    <t>Total year's investments in NT Suez</t>
  </si>
  <si>
    <t>NT Suez Holdco LLC</t>
  </si>
  <si>
    <t>Schedule of Equity Method Investments [Line Items]</t>
  </si>
  <si>
    <t>Equity Method Investment, Ownership Percentage</t>
  </si>
  <si>
    <t>51.00%</t>
  </si>
  <si>
    <t>NT Suez Holdco LLC | WLR/TRF Shipping S.a.r.l ("WLR/TRF")</t>
  </si>
  <si>
    <t>49.00%</t>
  </si>
  <si>
    <t>Investments</t>
  </si>
  <si>
    <t>Number Of Vessels Owned Through Joint Venture | item</t>
  </si>
  <si>
    <t>VESSEL DISPOSITIONS (Details) - USD ($) $ in Thousands</t>
  </si>
  <si>
    <t>1 Months Ended</t>
  </si>
  <si>
    <t>LONG-TERM DEBT.</t>
  </si>
  <si>
    <t>Aggregate gross proceeds</t>
  </si>
  <si>
    <t>Broker commission</t>
  </si>
  <si>
    <t>1.00%</t>
  </si>
  <si>
    <t>Repayments of Long-term Debt</t>
  </si>
  <si>
    <t>$460 Facility</t>
  </si>
  <si>
    <t>Alpine Minute</t>
  </si>
  <si>
    <t>Atlantic Aquarius and Atlantic Leo</t>
  </si>
  <si>
    <t>Atlantic Aquarius and Atlantic Leo | $460 Facility</t>
  </si>
  <si>
    <t>PREPAID EXPENSES AND OTHER CURRENT ASSETS (Details) - USD ($) $ in Thousands</t>
  </si>
  <si>
    <t>Advances to Capital Ship Management Corp. ("CSM") (Refer to Note 15 - Related Party Transactions)</t>
  </si>
  <si>
    <t>Advances to technical managers</t>
  </si>
  <si>
    <t>Insurance claims receivable</t>
  </si>
  <si>
    <t>Prepaid insurance</t>
  </si>
  <si>
    <t>Advances to agents</t>
  </si>
  <si>
    <t>Deferred voyage costs (Refer to Note 14 - Voyage Revenue)</t>
  </si>
  <si>
    <t>Other</t>
  </si>
  <si>
    <t>Total prepaid expenses and other current assets</t>
  </si>
  <si>
    <t>ACCOUNTS PAYABLE AND ACCRUED EXPENSES (Details) - USD ($) $ in Thousands</t>
  </si>
  <si>
    <t>Trade accounts payable and accrued expenses</t>
  </si>
  <si>
    <t>Accrued vessel and voyage expenses</t>
  </si>
  <si>
    <t>Accrued interest</t>
  </si>
  <si>
    <t>Accrued vessel and voyage expenses and Other current liabilities (Refer to Note 15 - Related Party Transactions)</t>
  </si>
  <si>
    <t>Total accounts payable and accrued expenses</t>
  </si>
  <si>
    <t>LONG-TERM DEBT - Long-term Debt (Details) - USD ($) $ in Thousands</t>
  </si>
  <si>
    <t>Aug. 09, 2016</t>
  </si>
  <si>
    <t>long-term debt</t>
  </si>
  <si>
    <t>Long-term debt</t>
  </si>
  <si>
    <t>Less: Unamortized deferred financing costs</t>
  </si>
  <si>
    <t>Less: Current portion</t>
  </si>
  <si>
    <t>Long-term debt, net of deferred financing costs</t>
  </si>
  <si>
    <t>$360 Facility</t>
  </si>
  <si>
    <t>$525 Facility</t>
  </si>
  <si>
    <t>$235 Facility</t>
  </si>
  <si>
    <t>$75 Facility</t>
  </si>
  <si>
    <t>$66 Facility</t>
  </si>
  <si>
    <t>$30 LOC</t>
  </si>
  <si>
    <t>$20 LOC</t>
  </si>
  <si>
    <t>LONG-TERM DEBT - Interest Rates on the Debt, Excluding the Impact of Swaps and Commitment Fees (Details)</t>
  </si>
  <si>
    <t>Effective interest rate</t>
  </si>
  <si>
    <t>4.80%</t>
  </si>
  <si>
    <t>4.77%</t>
  </si>
  <si>
    <t>4.07%</t>
  </si>
  <si>
    <t>Minimum</t>
  </si>
  <si>
    <t>Range of interest rates (excluding impact of swaps and unused commitment fees)</t>
  </si>
  <si>
    <t>4.50%</t>
  </si>
  <si>
    <t>4.30%</t>
  </si>
  <si>
    <t>3.55%</t>
  </si>
  <si>
    <t>Maximum</t>
  </si>
  <si>
    <t>5.64%</t>
  </si>
  <si>
    <t>6.06%</t>
  </si>
  <si>
    <t>5.56%</t>
  </si>
  <si>
    <t>LONG-TERM DEBT - Aggregate Maturities of Debt (Details) - USD ($) $ in Thousands</t>
  </si>
  <si>
    <t>2020</t>
  </si>
  <si>
    <t>2021</t>
  </si>
  <si>
    <t>2022</t>
  </si>
  <si>
    <t>2023</t>
  </si>
  <si>
    <t>2024</t>
  </si>
  <si>
    <t>LONG-TERM DEBT - Additional Information (Details) $ in Thousands</t>
  </si>
  <si>
    <t>Dec. 23, 2019USD ($)item</t>
  </si>
  <si>
    <t>Mar. 27, 2019USD ($)item</t>
  </si>
  <si>
    <t>Oct. 20, 2016USD ($)</t>
  </si>
  <si>
    <t>Sep. 30, 2016USD ($)</t>
  </si>
  <si>
    <t>Sep. 29, 2016USD ($)</t>
  </si>
  <si>
    <t>Aug. 09, 2016USD ($)item</t>
  </si>
  <si>
    <t>Dec. 31, 2018USD ($)item</t>
  </si>
  <si>
    <t>Amount of facility</t>
  </si>
  <si>
    <t>Line of credit facility</t>
  </si>
  <si>
    <t>Term of credit agreement</t>
  </si>
  <si>
    <t>Term loan amount</t>
  </si>
  <si>
    <t>Revolving loan</t>
  </si>
  <si>
    <t>Number of vessels collateralized | item</t>
  </si>
  <si>
    <t>Term of adjusted amortization schedule</t>
  </si>
  <si>
    <t>17 years</t>
  </si>
  <si>
    <t>Interest rate description</t>
  </si>
  <si>
    <t>three-month interest period, plus a 2.65%</t>
  </si>
  <si>
    <t>Interest rate margin</t>
  </si>
  <si>
    <t>2.65%</t>
  </si>
  <si>
    <t>Percentage of commitment fees</t>
  </si>
  <si>
    <t>1.06%</t>
  </si>
  <si>
    <t>Amount of revolving loan undrawn</t>
  </si>
  <si>
    <t>Percentage of limits dividends payable adjusted</t>
  </si>
  <si>
    <t>50.00%</t>
  </si>
  <si>
    <t>three-month interest period, plus a 2.50% interest rate margin</t>
  </si>
  <si>
    <t>2.50%</t>
  </si>
  <si>
    <t>0.875%</t>
  </si>
  <si>
    <t>Term of senior secured term loan facility</t>
  </si>
  <si>
    <t>one-month interest period, plus a 2.80% interest rate margin</t>
  </si>
  <si>
    <t>2.80%</t>
  </si>
  <si>
    <t>three-month interest period, plus a 2.75% interest rate margin</t>
  </si>
  <si>
    <t>2.75%</t>
  </si>
  <si>
    <t>1.10%</t>
  </si>
  <si>
    <t>7 years</t>
  </si>
  <si>
    <t>three-month interest period, plus a 2.20% interest rate margin</t>
  </si>
  <si>
    <t>2.20%</t>
  </si>
  <si>
    <t>15 years</t>
  </si>
  <si>
    <t>3.25%</t>
  </si>
  <si>
    <t>75.00%</t>
  </si>
  <si>
    <t>Repayment of debt</t>
  </si>
  <si>
    <t>Term of revolving line of credit</t>
  </si>
  <si>
    <t>INTEREST RATE SWAPS - Interest Rate Swaps Designated as a Cash Flow Hedge (Details) $ in Thousands</t>
  </si>
  <si>
    <t>INTEREST RATE SWAPs</t>
  </si>
  <si>
    <t>Notional Amount Outstanding</t>
  </si>
  <si>
    <t>Interest rate swap | 25-Sep-18</t>
  </si>
  <si>
    <t>Fixed Rate</t>
  </si>
  <si>
    <t>2.906%</t>
  </si>
  <si>
    <t>Start date of swap</t>
  </si>
  <si>
    <t>Aug. 31,
		2018</t>
  </si>
  <si>
    <t>End date of swap</t>
  </si>
  <si>
    <t>Jun. 4,
		2021</t>
  </si>
  <si>
    <t>INTEREST RATE SWAPS - Derivative Asset and Liability Balances (Details) - USD ($) $ in Thousands</t>
  </si>
  <si>
    <t>Total derivative Asset</t>
  </si>
  <si>
    <t>Total derivative liabilities</t>
  </si>
  <si>
    <t>Interest rate termination</t>
  </si>
  <si>
    <t>Designated as Hedging Instrument</t>
  </si>
  <si>
    <t>Derivative instruments in hedges, assets, at fair value</t>
  </si>
  <si>
    <t>Derivative instruments in hedges, Liability , at fair value</t>
  </si>
  <si>
    <t>Designated as Hedging Instrument | Interest Rate Contract | Derivative asset (Current assets)</t>
  </si>
  <si>
    <t>Designated as Hedging Instrument | Interest Rate Contract | Derivative asset (Noncurrent assets)</t>
  </si>
  <si>
    <t>Designated as Hedging Instrument | Interest Rate Contract | Derivative liability (Current liabilities)</t>
  </si>
  <si>
    <t>Designated as Hedging Instrument | Interest Rate Contract | Derivative liability (Noncurrent liabilities)</t>
  </si>
  <si>
    <t>INTEREST RATE SWAPS - Gross Amounts of Liabilities - (Details) - USD ($) $ in Thousands</t>
  </si>
  <si>
    <t>Derivative Liabilities, Gross Amount of Recognized Liabilities</t>
  </si>
  <si>
    <t>Derivative Liabilities, Gross Amount Offset in the Condensed Consolidated Balance Sheets</t>
  </si>
  <si>
    <t>Derivative Liabilities, Net Amounts of Liabilities Presented in the Condensed Consolidated Balance Sheets</t>
  </si>
  <si>
    <t>Derivative Liabilities , Gross Amounts not Offset in the Condensed Consolidated Balance Sheets, Financial Instruments</t>
  </si>
  <si>
    <t>Derivative Liabilities , Gross Amounts not Offset in the Condensed Consolidated Balance Sheets, Cash Collateral Received</t>
  </si>
  <si>
    <t>Derivative liabilities, Net Amount</t>
  </si>
  <si>
    <t>INTEREST RATE SWAPS - Additional Information (Details) - USD ($) $ in Thousands</t>
  </si>
  <si>
    <t>Sep. 30, 2018</t>
  </si>
  <si>
    <t>Cash proceeds received from interest rate swaps</t>
  </si>
  <si>
    <t>Payment of re-couponed swap termination</t>
  </si>
  <si>
    <t>Gain from recouponing swap termination</t>
  </si>
  <si>
    <t>Re-couponed swaps were terminated</t>
  </si>
  <si>
    <t>ACCUMULATED OTHER COMPREHENSIVE INCOME - (Details) - USD ($) $ in Thousands</t>
  </si>
  <si>
    <t>AOCI Including Portion Attributable to Noncontrolling Interest, Net of Tax [Roll Forward]</t>
  </si>
  <si>
    <t>Accumulated other comprehensive income - Beginning of period</t>
  </si>
  <si>
    <t>Other comprehensive income before reclassifications</t>
  </si>
  <si>
    <t>Amounts reclassified from Accumulated other comprehensive income</t>
  </si>
  <si>
    <t>Other comprehensive (loss) income for the period</t>
  </si>
  <si>
    <t>Accumulated other comprehensive income - End of period</t>
  </si>
  <si>
    <t>ACCUMULATED OTHER COMPREHENSIVE INCOME - Additional Information (Details) - USD ($) $ in Thousands</t>
  </si>
  <si>
    <t>Interest rate swap</t>
  </si>
  <si>
    <t>Realized loss</t>
  </si>
  <si>
    <t>Re-couponed swaps</t>
  </si>
  <si>
    <t>Amortization of gain</t>
  </si>
  <si>
    <t>FAIR VALUE OF FINANCIAL INSTRUMENTS - Fair values and carrying amounts of the Company's financial instruments (Details) - USD ($) $ in Thousands</t>
  </si>
  <si>
    <t>Variable rate debt</t>
  </si>
  <si>
    <t>Carrying Amount</t>
  </si>
  <si>
    <t>Estimated Fair Value</t>
  </si>
  <si>
    <t>FAIR VALUE OF FINANCIAL INSTRUMENTS - Financial instruments carried at fair value based on the levels of hierarchy (Details) - USD ($) $ in Thousands</t>
  </si>
  <si>
    <t>Level 2</t>
  </si>
  <si>
    <t>REVENUE FROM TIME CHARTERS (Details) $ in Thousands</t>
  </si>
  <si>
    <t>Total future committed revenue</t>
  </si>
  <si>
    <t>VOYAGE REVENUE - Adoption of New Revenue Recognition Guidance on Condensed Consolidated Balance Sheet (Details) - USD ($) $ in Thousands</t>
  </si>
  <si>
    <t>Balances without Adoption of New Revenue Standard</t>
  </si>
  <si>
    <t>Effect of Change</t>
  </si>
  <si>
    <t>VOYAGE REVENUE - Adoption of New Revenue Recognition Guidance on Condensed Consolidated Statement of Operations (Details) - USD ($) $ / shares in Units, $ in Thousands</t>
  </si>
  <si>
    <t>Jun. 30, 2018</t>
  </si>
  <si>
    <t>New Accounting Pronouncements or Change in Accounting Principle [Line Items]</t>
  </si>
  <si>
    <t>Revenue</t>
  </si>
  <si>
    <t>Net loss per share - basic</t>
  </si>
  <si>
    <t>Net loss per share - diluted</t>
  </si>
  <si>
    <t>VOYAGE REVENUE - Adoption of New Revenue Recognition Guidance on Opening Condensed Consolidated Balance Sheet (Details) - USD ($) $ in Thousands</t>
  </si>
  <si>
    <t>Jan. 01, 2019</t>
  </si>
  <si>
    <t>New Revenue Standard Adjustment</t>
  </si>
  <si>
    <t>Balances without adoption of ASU 2014-09</t>
  </si>
  <si>
    <t>VOYAGE REVENUE - Additional Information (Details) $ in Thousands</t>
  </si>
  <si>
    <t>Jan. 01, 2019USD ($)</t>
  </si>
  <si>
    <t>Cumulative impact on accumulated deficit</t>
  </si>
  <si>
    <t>RELATED PARTY TRANSACTIONS (Details) $ in Thousands</t>
  </si>
  <si>
    <t>Related Party Transaction [Line Items]</t>
  </si>
  <si>
    <t>Advances to Capital Ship Management Corp. ("CSM")</t>
  </si>
  <si>
    <t>Other current liabilities</t>
  </si>
  <si>
    <t>Capital Ship Management Corp</t>
  </si>
  <si>
    <t>Capital Ship Management Corp | Accounts payable and accrued expenses</t>
  </si>
  <si>
    <t>Capital Ship Management Corp | Prepaid Expenses and Other Current Assets [Member]</t>
  </si>
  <si>
    <t>Transaction agreement | Capital Ship Management Corp</t>
  </si>
  <si>
    <t>Number of vessels | item</t>
  </si>
  <si>
    <t>Term of agreement</t>
  </si>
  <si>
    <t>Transaction agreement | Capital Ship Management Corp | Vessel expenses</t>
  </si>
  <si>
    <t>Expenses incurred for technical management services</t>
  </si>
  <si>
    <t>Transaction agreement | Capital Ship Management Corp | Voyage expenses</t>
  </si>
  <si>
    <t>Expense incurred for commercial management services</t>
  </si>
  <si>
    <t>Transaction agreement | Capital Ship Management Corp | Voyage general and administrative expenses</t>
  </si>
  <si>
    <t>Expense incurred for general management services</t>
  </si>
  <si>
    <t>Transaction agreement | Capital Ship Management Corp | Accounts payable and accrued expenses</t>
  </si>
  <si>
    <t>Unpaid amount related to commercial management services</t>
  </si>
  <si>
    <t>Unpaid amount related to general management services</t>
  </si>
  <si>
    <t>Transaction agreement | Capital Product Partners, L.P. ("CPLP")</t>
  </si>
  <si>
    <t>Reimbursement cost</t>
  </si>
  <si>
    <t>STOCK-BASED COMPENSATION (Details)</t>
  </si>
  <si>
    <t>Dec. 31, 2019$ / sharesshares</t>
  </si>
  <si>
    <t>Number of RSUs</t>
  </si>
  <si>
    <t>Granted | shares</t>
  </si>
  <si>
    <t>Forfeited | shares</t>
  </si>
  <si>
    <t>Outstanding at December 31, 2019 | shares</t>
  </si>
  <si>
    <t>Weighted Average Grant Date Price</t>
  </si>
  <si>
    <t>Granted | $ / shares</t>
  </si>
  <si>
    <t>Forfeited | $ / shares</t>
  </si>
  <si>
    <t>Outstanding at December 31, 2019 | $ / shares</t>
  </si>
  <si>
    <t>STOCK-BASED COMPENSATION - Restricted Stock Units (Details) - Restricted stock units</t>
  </si>
  <si>
    <t>Number of Unvested RSUs | shares</t>
  </si>
  <si>
    <t>Weighted Average Grant Date Price for Unvested RSUs | $ / shares</t>
  </si>
  <si>
    <t>Weighted Average Remaining Contractual Life</t>
  </si>
  <si>
    <t>2 years 1 month 6 days</t>
  </si>
  <si>
    <t>STOCK-BASED COMPENSATION - Future compensation (Details) - Restricted stock $ in Thousands</t>
  </si>
  <si>
    <t>STOCK-BASED COMPENSATION - Additional Information (Details) $ in Thousands</t>
  </si>
  <si>
    <t>Unrecognized compensation cost</t>
  </si>
  <si>
    <t>2 years 3 months 18 days</t>
  </si>
  <si>
    <t>2019 Equity Incentive Plan</t>
  </si>
  <si>
    <t>Common stock available for issuance under Equity Incentive Plan | shares</t>
  </si>
  <si>
    <t>General and Administrative Expense | Restricted stock units</t>
  </si>
  <si>
    <t>General and Administrative Expense | Restricted stock</t>
  </si>
  <si>
    <t>SAVINGS PLAN (Details) - USD ($) $ in Thousands</t>
  </si>
  <si>
    <t>401(k) contribution expense</t>
  </si>
  <si>
    <t>COMMITMENTS AND CONTINGENCIES - Future minimum payments (Details) $ in Thousands</t>
  </si>
  <si>
    <t>Thereafter</t>
  </si>
  <si>
    <t>Total future minimum operating lease payments</t>
  </si>
  <si>
    <t>COMMITMENTS AND CONTINGENCIES - Additional Information (Details) $ in Thousands</t>
  </si>
  <si>
    <t>Dec. 31, 2019USD ($)contract</t>
  </si>
  <si>
    <t>Other Commitments [Line Items]</t>
  </si>
  <si>
    <t>Rent expense</t>
  </si>
  <si>
    <t>Ballast Water Treatment Contracts [Member]</t>
  </si>
  <si>
    <t>Number of contracts entered | contract</t>
  </si>
  <si>
    <t>Total cost of contracts</t>
  </si>
  <si>
    <t>Unpaid amount of contracts</t>
  </si>
  <si>
    <t>Due in 2019</t>
  </si>
  <si>
    <t>Due in 2020</t>
  </si>
  <si>
    <t>Ballast water treatment systems installed | contract</t>
  </si>
  <si>
    <t>Ballast water treatment systems not installed | contract</t>
  </si>
  <si>
    <t>Scrubber Contracts [Member]</t>
  </si>
  <si>
    <t>SEGMENT REPORTING - Revenue and Loss from Operations by Segment (Details) - USD ($) $ in Thousands</t>
  </si>
  <si>
    <t>Segment Reporting Information [Line Items]</t>
  </si>
  <si>
    <t>Depreciation and amortization</t>
  </si>
  <si>
    <t>General, administrative other corporate costs and management fees</t>
  </si>
  <si>
    <t>Income (loss) from operations</t>
  </si>
  <si>
    <t>Equity income</t>
  </si>
  <si>
    <t>Crude Tankers</t>
  </si>
  <si>
    <t>Product Carriers</t>
  </si>
  <si>
    <t>SEGMENT REPORTING - Reconciliations of Total Assets of the Segments (Details) - USD ($) $ in Thousands</t>
  </si>
  <si>
    <t>Consolidated total assets</t>
  </si>
  <si>
    <t>Corporate unrestricted cash and cash equivalents</t>
  </si>
  <si>
    <t>Other unallocated amounts</t>
  </si>
  <si>
    <t>UNAUDITED QUARTERLY RESULTS OF OPERATIONS (Details) - USD ($) $ / shares in Units, $ in Thousands</t>
  </si>
  <si>
    <t>Net income (loss) attributable to noncontrolling interest</t>
  </si>
  <si>
    <t>Net (loss) income attributable to Diamond S Shipping Inc.</t>
  </si>
  <si>
    <t>Net (loss) income per share - basic and diluted</t>
  </si>
  <si>
    <t>Weighted average common shares outstanding - baisc and diluted</t>
  </si>
  <si>
    <t>SUBSEQUENT EVENTS (Details) - Subsequent Events - USD ($) $ in Thousands</t>
  </si>
  <si>
    <t>Mar. 27, 2020</t>
  </si>
  <si>
    <t>Mar. 04, 2020</t>
  </si>
  <si>
    <t>Subsequent Event [Line Items]</t>
  </si>
  <si>
    <t>Authorization to repurchase of common shares</t>
  </si>
  <si>
    <t>Shares repurchased</t>
  </si>
  <si>
    <t>Cash paid to repurchase commo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3</v>
      </c>
    </row>
    <row r="21" spans="1:4">
      <c r="A21" s="4" t="s">
        <v>36</v>
      </c>
      <c r="B21" s="4" t="s">
        <v>23</v>
      </c>
    </row>
    <row r="22" spans="1:4">
      <c r="A22" s="4" t="s">
        <v>37</v>
      </c>
      <c r="D22" s="5" t="n">
        <v>243267951</v>
      </c>
    </row>
    <row r="23" spans="1:4">
      <c r="A23" s="4" t="s">
        <v>38</v>
      </c>
      <c r="C23" s="6" t="n">
        <v>40316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83609</v>
      </c>
      <c r="C3" s="5" t="n">
        <v>83054</v>
      </c>
    </row>
    <row r="4" spans="1:3">
      <c r="A4" s="4" t="s">
        <v>43</v>
      </c>
      <c r="B4" s="6" t="n">
        <v>80691</v>
      </c>
      <c r="C4" s="6" t="n">
        <v>42637</v>
      </c>
    </row>
    <row r="5" spans="1:3">
      <c r="A5" s="4" t="s">
        <v>44</v>
      </c>
      <c r="B5" s="6" t="n">
        <v>32071</v>
      </c>
      <c r="C5" s="6" t="n">
        <v>20880</v>
      </c>
    </row>
    <row r="6" spans="1:3">
      <c r="A6" s="4" t="s">
        <v>45</v>
      </c>
      <c r="B6" s="6" t="n">
        <v>13179</v>
      </c>
      <c r="C6" s="6" t="n">
        <v>3731</v>
      </c>
    </row>
    <row r="7" spans="1:3">
      <c r="A7" s="4" t="s">
        <v>46</v>
      </c>
      <c r="B7" s="6" t="n">
        <v>209550</v>
      </c>
      <c r="C7" s="6" t="n">
        <v>150302</v>
      </c>
    </row>
    <row r="8" spans="1:3">
      <c r="A8" s="3" t="s">
        <v>47</v>
      </c>
    </row>
    <row r="9" spans="1:3">
      <c r="A9" s="4" t="s">
        <v>48</v>
      </c>
      <c r="C9" s="6" t="n">
        <v>169</v>
      </c>
    </row>
    <row r="10" spans="1:3">
      <c r="A10" s="4" t="s">
        <v>49</v>
      </c>
      <c r="B10" s="6" t="n">
        <v>5610</v>
      </c>
      <c r="C10" s="6" t="n">
        <v>5104</v>
      </c>
    </row>
    <row r="11" spans="1:3">
      <c r="A11" s="4" t="s">
        <v>50</v>
      </c>
      <c r="B11" s="6" t="n">
        <v>4582</v>
      </c>
      <c r="C11" s="6" t="n">
        <v>5858</v>
      </c>
    </row>
    <row r="12" spans="1:3">
      <c r="A12" s="4" t="s">
        <v>51</v>
      </c>
      <c r="B12" s="6" t="n">
        <v>1918832</v>
      </c>
      <c r="C12" s="6" t="n">
        <v>1499553</v>
      </c>
    </row>
    <row r="13" spans="1:3">
      <c r="A13" s="4" t="s">
        <v>52</v>
      </c>
      <c r="B13" s="6" t="n">
        <v>2128382</v>
      </c>
      <c r="C13" s="6" t="n">
        <v>1649855</v>
      </c>
    </row>
    <row r="14" spans="1:3">
      <c r="A14" s="3" t="s">
        <v>53</v>
      </c>
    </row>
    <row r="15" spans="1:3">
      <c r="A15" s="4" t="s">
        <v>54</v>
      </c>
      <c r="B15" s="6" t="n">
        <v>134389</v>
      </c>
      <c r="C15" s="6" t="n">
        <v>97315</v>
      </c>
    </row>
    <row r="16" spans="1:3">
      <c r="A16" s="4" t="s">
        <v>55</v>
      </c>
      <c r="B16" s="6" t="n">
        <v>44062</v>
      </c>
      <c r="C16" s="6" t="n">
        <v>25316</v>
      </c>
    </row>
    <row r="17" spans="1:3">
      <c r="A17" s="4" t="s">
        <v>56</v>
      </c>
      <c r="B17" s="6" t="n">
        <v>1934</v>
      </c>
      <c r="C17" s="6" t="n">
        <v>3622</v>
      </c>
    </row>
    <row r="18" spans="1:3">
      <c r="A18" s="4" t="s">
        <v>57</v>
      </c>
      <c r="C18" s="6" t="n">
        <v>630</v>
      </c>
    </row>
    <row r="19" spans="1:3">
      <c r="A19" s="4" t="s">
        <v>58</v>
      </c>
      <c r="B19" s="6" t="n">
        <v>180385</v>
      </c>
      <c r="C19" s="6" t="n">
        <v>126883</v>
      </c>
    </row>
    <row r="20" spans="1:3">
      <c r="A20" s="4" t="s">
        <v>59</v>
      </c>
      <c r="B20" s="6" t="n">
        <v>744055</v>
      </c>
      <c r="C20" s="6" t="n">
        <v>542226</v>
      </c>
    </row>
    <row r="21" spans="1:3">
      <c r="A21" s="4" t="s">
        <v>57</v>
      </c>
      <c r="C21" s="6" t="n">
        <v>900</v>
      </c>
    </row>
    <row r="22" spans="1:3">
      <c r="A22" s="4" t="s">
        <v>60</v>
      </c>
      <c r="B22" s="6" t="n">
        <v>924440</v>
      </c>
      <c r="C22" s="6" t="n">
        <v>670009</v>
      </c>
    </row>
    <row r="23" spans="1:3">
      <c r="A23" s="4" t="s">
        <v>61</v>
      </c>
      <c r="B23" s="4" t="s">
        <v>62</v>
      </c>
      <c r="C23" s="4" t="s">
        <v>62</v>
      </c>
    </row>
    <row r="24" spans="1:3">
      <c r="A24" s="3" t="s">
        <v>63</v>
      </c>
    </row>
    <row r="25" spans="1:3">
      <c r="A25" s="4" t="s">
        <v>64</v>
      </c>
      <c r="C25" s="6" t="n">
        <v>994771</v>
      </c>
    </row>
    <row r="26" spans="1:3">
      <c r="A26" s="4" t="s">
        <v>65</v>
      </c>
      <c r="B26" s="6" t="n">
        <v>40</v>
      </c>
    </row>
    <row r="27" spans="1:3">
      <c r="A27" s="4" t="s">
        <v>66</v>
      </c>
      <c r="B27" s="6" t="n">
        <v>1237658</v>
      </c>
      <c r="C27" s="6" t="n">
        <v>2558</v>
      </c>
    </row>
    <row r="28" spans="1:3">
      <c r="A28" s="4" t="s">
        <v>67</v>
      </c>
      <c r="B28" s="6" t="n">
        <v>0</v>
      </c>
      <c r="C28" s="6" t="n">
        <v>4387</v>
      </c>
    </row>
    <row r="29" spans="1:3">
      <c r="A29" s="4" t="s">
        <v>68</v>
      </c>
      <c r="B29" s="6" t="n">
        <v>-68567</v>
      </c>
      <c r="C29" s="6" t="n">
        <v>-56477</v>
      </c>
    </row>
    <row r="30" spans="1:3">
      <c r="A30" s="4" t="s">
        <v>69</v>
      </c>
      <c r="B30" s="6" t="n">
        <v>1169131</v>
      </c>
      <c r="C30" s="6" t="n">
        <v>945239</v>
      </c>
    </row>
    <row r="31" spans="1:3">
      <c r="A31" s="4" t="s">
        <v>70</v>
      </c>
      <c r="B31" s="6" t="n">
        <v>34811</v>
      </c>
      <c r="C31" s="6" t="n">
        <v>34607</v>
      </c>
    </row>
    <row r="32" spans="1:3">
      <c r="A32" s="4" t="s">
        <v>71</v>
      </c>
      <c r="B32" s="6" t="n">
        <v>1203942</v>
      </c>
      <c r="C32" s="6" t="n">
        <v>979846</v>
      </c>
    </row>
    <row r="33" spans="1:3">
      <c r="A33" s="4" t="s">
        <v>52</v>
      </c>
      <c r="B33" s="6" t="n">
        <v>2128382</v>
      </c>
      <c r="C33" s="6" t="n">
        <v>1649855</v>
      </c>
    </row>
    <row r="34" spans="1:3">
      <c r="A34" s="4" t="s">
        <v>72</v>
      </c>
    </row>
    <row r="35" spans="1:3">
      <c r="A35" s="3" t="s">
        <v>47</v>
      </c>
    </row>
    <row r="36" spans="1:3">
      <c r="A36" s="4" t="s">
        <v>73</v>
      </c>
      <c r="B36" s="6" t="n">
        <v>1865738</v>
      </c>
      <c r="C36" s="6" t="n">
        <v>1454286</v>
      </c>
    </row>
    <row r="37" spans="1:3">
      <c r="A37" s="4" t="s">
        <v>74</v>
      </c>
    </row>
    <row r="38" spans="1:3">
      <c r="A38" s="3" t="s">
        <v>47</v>
      </c>
    </row>
    <row r="39" spans="1:3">
      <c r="A39" s="4" t="s">
        <v>73</v>
      </c>
      <c r="B39" s="6" t="n">
        <v>642</v>
      </c>
      <c r="C39" s="6" t="n">
        <v>756</v>
      </c>
    </row>
    <row r="40" spans="1:3">
      <c r="A40" s="4" t="s">
        <v>75</v>
      </c>
    </row>
    <row r="41" spans="1:3">
      <c r="A41" s="3" t="s">
        <v>47</v>
      </c>
    </row>
    <row r="42" spans="1:3">
      <c r="A42" s="4" t="s">
        <v>73</v>
      </c>
      <c r="B42" s="6" t="n">
        <v>37256</v>
      </c>
      <c r="C42" s="6" t="n">
        <v>33287</v>
      </c>
    </row>
    <row r="43" spans="1:3">
      <c r="A43" s="4" t="s">
        <v>76</v>
      </c>
    </row>
    <row r="44" spans="1:3">
      <c r="A44" s="3" t="s">
        <v>47</v>
      </c>
    </row>
    <row r="45" spans="1:3">
      <c r="A45" s="4" t="s">
        <v>73</v>
      </c>
      <c r="B45" s="5" t="n">
        <v>5004</v>
      </c>
      <c r="C45" s="5" t="n">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40</v>
      </c>
    </row>
    <row r="2" spans="1:3">
      <c r="A2" s="4" t="s">
        <v>78</v>
      </c>
      <c r="B2" s="5" t="n">
        <v>1415</v>
      </c>
      <c r="C2" s="5" t="n">
        <v>1962</v>
      </c>
    </row>
    <row r="3" spans="1:3">
      <c r="A3" s="4" t="s">
        <v>79</v>
      </c>
      <c r="B3" s="5" t="n">
        <v>15866</v>
      </c>
      <c r="C3" s="5" t="n">
        <v>7147</v>
      </c>
    </row>
    <row r="4" spans="1:3">
      <c r="A4" s="4" t="s">
        <v>80</v>
      </c>
      <c r="B4" s="6" t="n">
        <v>100000000</v>
      </c>
      <c r="C4" s="6" t="n">
        <v>100000000</v>
      </c>
    </row>
    <row r="5" spans="1:3">
      <c r="A5" s="4" t="s">
        <v>81</v>
      </c>
      <c r="B5" s="6" t="n">
        <v>39890699</v>
      </c>
    </row>
    <row r="6" spans="1:3">
      <c r="A6" s="4" t="s">
        <v>82</v>
      </c>
      <c r="B6" s="6" t="n">
        <v>39890699</v>
      </c>
    </row>
    <row r="7" spans="1:3">
      <c r="A7" s="4" t="s">
        <v>72</v>
      </c>
    </row>
    <row r="8" spans="1:3">
      <c r="A8" s="4" t="s">
        <v>83</v>
      </c>
      <c r="B8" s="5" t="n">
        <v>553483</v>
      </c>
      <c r="C8" s="5" t="n">
        <v>479532</v>
      </c>
    </row>
    <row r="9" spans="1:3">
      <c r="A9" s="4" t="s">
        <v>74</v>
      </c>
    </row>
    <row r="10" spans="1:3">
      <c r="A10" s="4" t="s">
        <v>83</v>
      </c>
      <c r="B10" s="6" t="n">
        <v>584</v>
      </c>
      <c r="C10" s="6" t="n">
        <v>458</v>
      </c>
    </row>
    <row r="11" spans="1:3">
      <c r="A11" s="4" t="s">
        <v>75</v>
      </c>
    </row>
    <row r="12" spans="1:3">
      <c r="A12" s="4" t="s">
        <v>84</v>
      </c>
      <c r="B12" s="6" t="n">
        <v>17975</v>
      </c>
      <c r="C12" s="6" t="n">
        <v>14573</v>
      </c>
    </row>
    <row r="13" spans="1:3">
      <c r="A13" s="4" t="s">
        <v>76</v>
      </c>
    </row>
    <row r="14" spans="1:3">
      <c r="A14" s="4" t="s">
        <v>84</v>
      </c>
      <c r="B14" s="5" t="n">
        <v>2296</v>
      </c>
      <c r="C14" s="5" t="n">
        <v>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44</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85</v>
      </c>
      <c r="B1" s="2" t="s">
        <v>86</v>
      </c>
      <c r="C1" s="2" t="s">
        <v>1</v>
      </c>
    </row>
    <row r="2" spans="1:4">
      <c r="B2" s="2" t="s">
        <v>40</v>
      </c>
      <c r="C2" s="2" t="s">
        <v>2</v>
      </c>
      <c r="D2" s="2" t="s">
        <v>87</v>
      </c>
    </row>
    <row r="3" spans="1:4">
      <c r="A3" s="3" t="s">
        <v>88</v>
      </c>
    </row>
    <row r="4" spans="1:4">
      <c r="A4" s="4" t="s">
        <v>89</v>
      </c>
      <c r="B4" s="5" t="n">
        <v>275473</v>
      </c>
      <c r="C4" s="5" t="n">
        <v>579784</v>
      </c>
      <c r="D4" s="5" t="n">
        <v>302943</v>
      </c>
    </row>
    <row r="5" spans="1:4">
      <c r="A5" s="3" t="s">
        <v>90</v>
      </c>
    </row>
    <row r="6" spans="1:4">
      <c r="A6" s="4" t="s">
        <v>91</v>
      </c>
      <c r="B6" s="6" t="n">
        <v>137774</v>
      </c>
      <c r="C6" s="6" t="n">
        <v>230675</v>
      </c>
      <c r="D6" s="6" t="n">
        <v>89912</v>
      </c>
    </row>
    <row r="7" spans="1:4">
      <c r="A7" s="4" t="s">
        <v>92</v>
      </c>
      <c r="B7" s="6" t="n">
        <v>85206</v>
      </c>
      <c r="C7" s="6" t="n">
        <v>153662</v>
      </c>
      <c r="D7" s="6" t="n">
        <v>109176</v>
      </c>
    </row>
    <row r="8" spans="1:4">
      <c r="A8" s="4" t="s">
        <v>93</v>
      </c>
      <c r="B8" s="6" t="n">
        <v>66101</v>
      </c>
      <c r="C8" s="6" t="n">
        <v>108703</v>
      </c>
      <c r="D8" s="6" t="n">
        <v>86625</v>
      </c>
    </row>
    <row r="9" spans="1:4">
      <c r="A9" s="4" t="s">
        <v>94</v>
      </c>
      <c r="B9" s="6" t="n">
        <v>19970</v>
      </c>
      <c r="C9" s="6" t="n">
        <v>18344</v>
      </c>
    </row>
    <row r="10" spans="1:4">
      <c r="A10" s="4" t="s">
        <v>95</v>
      </c>
      <c r="B10" s="6" t="n">
        <v>11384</v>
      </c>
      <c r="C10" s="6" t="n">
        <v>26794</v>
      </c>
      <c r="D10" s="6" t="n">
        <v>14641</v>
      </c>
    </row>
    <row r="11" spans="1:4">
      <c r="A11" s="4" t="s">
        <v>96</v>
      </c>
      <c r="B11" s="6" t="n">
        <v>678</v>
      </c>
      <c r="C11" s="6" t="n">
        <v>2657</v>
      </c>
      <c r="D11" s="6" t="n">
        <v>483</v>
      </c>
    </row>
    <row r="12" spans="1:4">
      <c r="A12" s="4" t="s">
        <v>97</v>
      </c>
      <c r="D12" s="6" t="n">
        <v>1017</v>
      </c>
    </row>
    <row r="13" spans="1:4">
      <c r="A13" s="4" t="s">
        <v>98</v>
      </c>
      <c r="B13" s="6" t="n">
        <v>321113</v>
      </c>
      <c r="C13" s="6" t="n">
        <v>540835</v>
      </c>
      <c r="D13" s="6" t="n">
        <v>301854</v>
      </c>
    </row>
    <row r="14" spans="1:4">
      <c r="A14" s="4" t="s">
        <v>99</v>
      </c>
      <c r="B14" s="6" t="n">
        <v>-45640</v>
      </c>
      <c r="C14" s="6" t="n">
        <v>38949</v>
      </c>
      <c r="D14" s="6" t="n">
        <v>1089</v>
      </c>
    </row>
    <row r="15" spans="1:4">
      <c r="A15" s="3" t="s">
        <v>100</v>
      </c>
    </row>
    <row r="16" spans="1:4">
      <c r="A16" s="4" t="s">
        <v>101</v>
      </c>
      <c r="B16" s="6" t="n">
        <v>-28097</v>
      </c>
      <c r="C16" s="6" t="n">
        <v>-46772</v>
      </c>
      <c r="D16" s="6" t="n">
        <v>-33754</v>
      </c>
    </row>
    <row r="17" spans="1:4">
      <c r="A17" s="4" t="s">
        <v>102</v>
      </c>
      <c r="C17" s="6" t="n">
        <v>-3978</v>
      </c>
    </row>
    <row r="18" spans="1:4">
      <c r="A18" s="4" t="s">
        <v>103</v>
      </c>
      <c r="B18" s="6" t="n">
        <v>1223</v>
      </c>
      <c r="C18" s="6" t="n">
        <v>1719</v>
      </c>
      <c r="D18" s="6" t="n">
        <v>1329</v>
      </c>
    </row>
    <row r="19" spans="1:4">
      <c r="A19" s="4" t="s">
        <v>104</v>
      </c>
      <c r="B19" s="6" t="n">
        <v>-26874</v>
      </c>
      <c r="C19" s="6" t="n">
        <v>-49031</v>
      </c>
      <c r="D19" s="6" t="n">
        <v>-32425</v>
      </c>
    </row>
    <row r="20" spans="1:4">
      <c r="A20" s="4" t="s">
        <v>105</v>
      </c>
      <c r="B20" s="6" t="n">
        <v>-72514</v>
      </c>
      <c r="C20" s="6" t="n">
        <v>-10082</v>
      </c>
      <c r="D20" s="6" t="n">
        <v>-31336</v>
      </c>
    </row>
    <row r="21" spans="1:4">
      <c r="A21" s="4" t="s">
        <v>106</v>
      </c>
      <c r="B21" s="6" t="n">
        <v>-135</v>
      </c>
      <c r="C21" s="6" t="n">
        <v>-776</v>
      </c>
      <c r="D21" s="6" t="n">
        <v>-776</v>
      </c>
    </row>
    <row r="22" spans="1:4">
      <c r="A22" s="4" t="s">
        <v>107</v>
      </c>
      <c r="B22" s="5" t="n">
        <v>-72379</v>
      </c>
      <c r="C22" s="5" t="n">
        <v>-9306</v>
      </c>
      <c r="D22" s="5" t="n">
        <v>-30560</v>
      </c>
    </row>
    <row r="23" spans="1:4">
      <c r="A23" s="4" t="s">
        <v>108</v>
      </c>
      <c r="B23" s="7" t="n">
        <v>-2.66</v>
      </c>
      <c r="C23" s="7" t="n">
        <v>-0.25</v>
      </c>
      <c r="D23" s="7" t="n">
        <v>-1.12</v>
      </c>
    </row>
    <row r="24" spans="1:4">
      <c r="A24" s="4" t="s">
        <v>109</v>
      </c>
      <c r="B24" s="7" t="n">
        <v>-2.66</v>
      </c>
      <c r="C24" s="7" t="n">
        <v>-0.25</v>
      </c>
      <c r="D24" s="7" t="n">
        <v>-1.12</v>
      </c>
    </row>
    <row r="25" spans="1:4">
      <c r="A25" s="4" t="s">
        <v>110</v>
      </c>
      <c r="B25" s="6" t="n">
        <v>27165696</v>
      </c>
      <c r="C25" s="6" t="n">
        <v>36857615</v>
      </c>
      <c r="D25" s="6" t="n">
        <v>27165696</v>
      </c>
    </row>
    <row r="26" spans="1:4">
      <c r="A26" s="4" t="s">
        <v>111</v>
      </c>
      <c r="B26" s="6" t="n">
        <v>27165696</v>
      </c>
      <c r="C26" s="6" t="n">
        <v>36857615</v>
      </c>
      <c r="D26" s="6" t="n">
        <v>27165696</v>
      </c>
    </row>
    <row r="27" spans="1:4">
      <c r="A27" s="4" t="s">
        <v>112</v>
      </c>
    </row>
    <row r="28" spans="1:4">
      <c r="A28" s="3" t="s">
        <v>88</v>
      </c>
    </row>
    <row r="29" spans="1:4">
      <c r="A29" s="4" t="s">
        <v>89</v>
      </c>
      <c r="B29" s="5" t="n">
        <v>262281</v>
      </c>
      <c r="C29" s="5" t="n">
        <v>511573</v>
      </c>
      <c r="D29" s="5" t="n">
        <v>185010</v>
      </c>
    </row>
    <row r="30" spans="1:4">
      <c r="A30" s="4" t="s">
        <v>113</v>
      </c>
    </row>
    <row r="31" spans="1:4">
      <c r="A31" s="3" t="s">
        <v>88</v>
      </c>
    </row>
    <row r="32" spans="1:4">
      <c r="A32" s="4" t="s">
        <v>89</v>
      </c>
      <c r="B32" s="5" t="n">
        <v>13192</v>
      </c>
      <c r="C32" s="5" t="n">
        <v>68211</v>
      </c>
      <c r="D32" s="6" t="n">
        <v>17905</v>
      </c>
    </row>
    <row r="33" spans="1:4">
      <c r="A33" s="4" t="s">
        <v>114</v>
      </c>
    </row>
    <row r="34" spans="1:4">
      <c r="A34" s="3" t="s">
        <v>88</v>
      </c>
    </row>
    <row r="35" spans="1:4">
      <c r="A35" s="4" t="s">
        <v>89</v>
      </c>
      <c r="D35" s="5" t="n">
        <v>10002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9"/>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row r="8" spans="1:2">
      <c r="A8" s="4" t="s">
        <v>329</v>
      </c>
      <c r="B8" s="4" t="s">
        <v>330</v>
      </c>
    </row>
    <row r="9" spans="1:2">
      <c r="A9" s="4" t="s">
        <v>331</v>
      </c>
    </row>
    <row r="10" spans="1:2">
      <c r="A10" s="3" t="s">
        <v>323</v>
      </c>
    </row>
    <row r="11" spans="1:2">
      <c r="A11" s="4" t="s">
        <v>327</v>
      </c>
      <c r="B11"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344</v>
      </c>
      <c r="B1" s="2" t="s">
        <v>345</v>
      </c>
    </row>
    <row r="2" spans="1:2">
      <c r="A2" s="3" t="s">
        <v>346</v>
      </c>
    </row>
    <row r="3" spans="1:2">
      <c r="A3" s="4" t="s">
        <v>347</v>
      </c>
      <c r="B3" s="6" t="n">
        <v>64</v>
      </c>
    </row>
    <row r="4" spans="1:2">
      <c r="A4" s="4" t="s">
        <v>348</v>
      </c>
    </row>
    <row r="5" spans="1:2">
      <c r="A5" s="3" t="s">
        <v>346</v>
      </c>
    </row>
    <row r="6" spans="1:2">
      <c r="A6" s="4" t="s">
        <v>349</v>
      </c>
      <c r="B6" s="6" t="n">
        <v>13</v>
      </c>
    </row>
    <row r="7" spans="1:2">
      <c r="A7" s="4" t="s">
        <v>350</v>
      </c>
      <c r="B7" s="6" t="n">
        <v>2</v>
      </c>
    </row>
    <row r="8" spans="1:2">
      <c r="A8" s="4" t="s">
        <v>351</v>
      </c>
    </row>
    <row r="9" spans="1:2">
      <c r="A9" s="3" t="s">
        <v>346</v>
      </c>
    </row>
    <row r="10" spans="1:2">
      <c r="A10" s="4" t="s">
        <v>349</v>
      </c>
      <c r="B10" s="6" t="n">
        <v>1</v>
      </c>
    </row>
    <row r="11" spans="1:2">
      <c r="A11" s="4" t="s">
        <v>352</v>
      </c>
    </row>
    <row r="12" spans="1:2">
      <c r="A12" s="3" t="s">
        <v>346</v>
      </c>
    </row>
    <row r="13" spans="1:2">
      <c r="A13" s="4" t="s">
        <v>347</v>
      </c>
      <c r="B13" s="6"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40</v>
      </c>
      <c r="D1" s="2" t="s">
        <v>87</v>
      </c>
      <c r="E1" s="2" t="s">
        <v>354</v>
      </c>
    </row>
    <row r="2" spans="1:5">
      <c r="A2" s="3" t="s">
        <v>192</v>
      </c>
    </row>
    <row r="3" spans="1:5">
      <c r="A3" s="4" t="s">
        <v>42</v>
      </c>
      <c r="B3" s="5" t="n">
        <v>83609</v>
      </c>
      <c r="C3" s="5" t="n">
        <v>83054</v>
      </c>
      <c r="D3" s="5" t="n">
        <v>79340</v>
      </c>
    </row>
    <row r="4" spans="1:5">
      <c r="A4" s="4" t="s">
        <v>49</v>
      </c>
      <c r="B4" s="6" t="n">
        <v>5610</v>
      </c>
      <c r="C4" s="6" t="n">
        <v>5104</v>
      </c>
      <c r="D4" s="6" t="n">
        <v>5000</v>
      </c>
    </row>
    <row r="5" spans="1:5">
      <c r="A5" s="4" t="s">
        <v>355</v>
      </c>
      <c r="B5" s="5" t="n">
        <v>89219</v>
      </c>
      <c r="C5" s="5" t="n">
        <v>88158</v>
      </c>
      <c r="D5" s="5" t="n">
        <v>84340</v>
      </c>
      <c r="E5" s="5" t="n">
        <v>69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356</v>
      </c>
      <c r="B1" s="2" t="s">
        <v>86</v>
      </c>
      <c r="C1" s="2" t="s">
        <v>1</v>
      </c>
    </row>
    <row r="2" spans="1:4">
      <c r="B2" s="2" t="s">
        <v>357</v>
      </c>
      <c r="C2" s="2" t="s">
        <v>358</v>
      </c>
      <c r="D2" s="2" t="s">
        <v>359</v>
      </c>
    </row>
    <row r="3" spans="1:4">
      <c r="A3" s="3" t="s">
        <v>360</v>
      </c>
    </row>
    <row r="4" spans="1:4">
      <c r="A4" s="4" t="s">
        <v>361</v>
      </c>
      <c r="B4" s="5" t="n">
        <v>1962</v>
      </c>
      <c r="C4" s="5" t="n">
        <v>1415</v>
      </c>
    </row>
    <row r="5" spans="1:4">
      <c r="A5" s="3" t="s">
        <v>362</v>
      </c>
    </row>
    <row r="6" spans="1:4">
      <c r="A6" s="4" t="s">
        <v>94</v>
      </c>
      <c r="B6" s="6" t="n">
        <v>19970</v>
      </c>
      <c r="C6" s="6" t="n">
        <v>18344</v>
      </c>
    </row>
    <row r="7" spans="1:4">
      <c r="A7" s="3" t="s">
        <v>363</v>
      </c>
    </row>
    <row r="8" spans="1:4">
      <c r="A8" s="4" t="s">
        <v>93</v>
      </c>
      <c r="B8" s="6" t="n">
        <v>66101</v>
      </c>
      <c r="C8" s="6" t="n">
        <v>108703</v>
      </c>
      <c r="D8" s="5" t="n">
        <v>86625</v>
      </c>
    </row>
    <row r="9" spans="1:4">
      <c r="A9" s="4" t="s">
        <v>144</v>
      </c>
      <c r="B9" s="6" t="n">
        <v>180</v>
      </c>
      <c r="C9" s="5" t="n">
        <v>2389</v>
      </c>
      <c r="D9" s="6" t="n">
        <v>240</v>
      </c>
    </row>
    <row r="10" spans="1:4">
      <c r="A10" s="3" t="s">
        <v>278</v>
      </c>
    </row>
    <row r="11" spans="1:4">
      <c r="A11" s="4" t="s">
        <v>364</v>
      </c>
      <c r="C11" s="6" t="n">
        <v>2</v>
      </c>
    </row>
    <row r="12" spans="1:4">
      <c r="A12" s="4" t="s">
        <v>365</v>
      </c>
      <c r="C12" s="4" t="s">
        <v>366</v>
      </c>
    </row>
    <row r="13" spans="1:4">
      <c r="A13" s="4" t="s">
        <v>72</v>
      </c>
    </row>
    <row r="14" spans="1:4">
      <c r="A14" s="3" t="s">
        <v>362</v>
      </c>
    </row>
    <row r="15" spans="1:4">
      <c r="A15" s="4" t="s">
        <v>367</v>
      </c>
      <c r="C15" s="8" t="n">
        <v>0.3</v>
      </c>
    </row>
    <row r="16" spans="1:4">
      <c r="A16" s="4" t="s">
        <v>368</v>
      </c>
      <c r="C16" s="4" t="s">
        <v>369</v>
      </c>
    </row>
    <row r="17" spans="1:4">
      <c r="A17" s="4" t="s">
        <v>370</v>
      </c>
      <c r="B17" s="6" t="n">
        <v>58920</v>
      </c>
      <c r="C17" s="5" t="n">
        <v>97814</v>
      </c>
      <c r="D17" s="6" t="n">
        <v>79124</v>
      </c>
    </row>
    <row r="18" spans="1:4">
      <c r="A18" s="4" t="s">
        <v>94</v>
      </c>
      <c r="B18" s="6" t="n">
        <v>34</v>
      </c>
      <c r="D18" s="6" t="n">
        <v>217</v>
      </c>
    </row>
    <row r="19" spans="1:4">
      <c r="A19" s="4" t="s">
        <v>74</v>
      </c>
    </row>
    <row r="20" spans="1:4">
      <c r="A20" s="3" t="s">
        <v>362</v>
      </c>
    </row>
    <row r="21" spans="1:4">
      <c r="A21" s="4" t="s">
        <v>370</v>
      </c>
      <c r="B21" s="6" t="n">
        <v>183</v>
      </c>
      <c r="C21" s="6" t="n">
        <v>292</v>
      </c>
      <c r="D21" s="6" t="n">
        <v>71</v>
      </c>
    </row>
    <row r="22" spans="1:4">
      <c r="A22" s="4" t="s">
        <v>75</v>
      </c>
    </row>
    <row r="23" spans="1:4">
      <c r="A23" s="3" t="s">
        <v>363</v>
      </c>
    </row>
    <row r="24" spans="1:4">
      <c r="A24" s="4" t="s">
        <v>93</v>
      </c>
      <c r="B24" s="6" t="n">
        <v>6998</v>
      </c>
      <c r="C24" s="6" t="n">
        <v>10597</v>
      </c>
      <c r="D24" s="6" t="n">
        <v>7430</v>
      </c>
    </row>
    <row r="25" spans="1:4">
      <c r="A25" s="4" t="s">
        <v>76</v>
      </c>
    </row>
    <row r="26" spans="1:4">
      <c r="A26" s="3" t="s">
        <v>363</v>
      </c>
    </row>
    <row r="27" spans="1:4">
      <c r="A27" s="4" t="s">
        <v>144</v>
      </c>
      <c r="B27" s="6" t="n">
        <v>181</v>
      </c>
      <c r="C27" s="5" t="n">
        <v>2389</v>
      </c>
      <c r="D27" s="5" t="n">
        <v>240</v>
      </c>
    </row>
    <row r="28" spans="1:4">
      <c r="A28" s="4" t="s">
        <v>371</v>
      </c>
    </row>
    <row r="29" spans="1:4">
      <c r="A29" s="3" t="s">
        <v>362</v>
      </c>
    </row>
    <row r="30" spans="1:4">
      <c r="A30" s="4" t="s">
        <v>368</v>
      </c>
      <c r="C30" s="4" t="s">
        <v>372</v>
      </c>
    </row>
    <row r="31" spans="1:4">
      <c r="A31" s="4" t="s">
        <v>373</v>
      </c>
    </row>
    <row r="32" spans="1:4">
      <c r="A32" s="3" t="s">
        <v>363</v>
      </c>
    </row>
    <row r="33" spans="1:4">
      <c r="A33" s="4" t="s">
        <v>374</v>
      </c>
      <c r="C33" s="4" t="s">
        <v>375</v>
      </c>
    </row>
    <row r="34" spans="1:4">
      <c r="A34" s="4" t="s">
        <v>376</v>
      </c>
    </row>
    <row r="35" spans="1:4">
      <c r="A35" s="3" t="s">
        <v>362</v>
      </c>
    </row>
    <row r="36" spans="1:4">
      <c r="A36" s="4" t="s">
        <v>368</v>
      </c>
      <c r="C36" s="4" t="s">
        <v>377</v>
      </c>
    </row>
    <row r="37" spans="1:4">
      <c r="A37" s="4" t="s">
        <v>378</v>
      </c>
    </row>
    <row r="38" spans="1:4">
      <c r="A38" s="3" t="s">
        <v>363</v>
      </c>
    </row>
    <row r="39" spans="1:4">
      <c r="A39" s="4" t="s">
        <v>374</v>
      </c>
      <c r="C39" s="4" t="s">
        <v>379</v>
      </c>
    </row>
    <row r="40" spans="1:4">
      <c r="A40" s="4" t="s">
        <v>380</v>
      </c>
    </row>
    <row r="41" spans="1:4">
      <c r="A41" s="3" t="s">
        <v>278</v>
      </c>
    </row>
    <row r="42" spans="1:4">
      <c r="A42" s="4" t="s">
        <v>381</v>
      </c>
      <c r="B42" s="6" t="n">
        <v>16</v>
      </c>
      <c r="C42" s="5" t="n">
        <v>73</v>
      </c>
    </row>
    <row r="43" spans="1:4">
      <c r="A43" s="4" t="s">
        <v>382</v>
      </c>
    </row>
    <row r="44" spans="1:4">
      <c r="A44" s="3" t="s">
        <v>278</v>
      </c>
    </row>
    <row r="45" spans="1:4">
      <c r="A45" s="4" t="s">
        <v>381</v>
      </c>
      <c r="B45" s="5" t="n">
        <v>-1</v>
      </c>
      <c r="C45" s="5" t="n">
        <v>2</v>
      </c>
    </row>
    <row r="46" spans="1:4">
      <c r="A46" s="4" t="s">
        <v>383</v>
      </c>
    </row>
    <row r="47" spans="1:4">
      <c r="A47" s="3" t="s">
        <v>384</v>
      </c>
    </row>
    <row r="48" spans="1:4">
      <c r="A48" s="4" t="s">
        <v>385</v>
      </c>
      <c r="B48" s="4" t="s">
        <v>386</v>
      </c>
      <c r="D48" s="4" t="s">
        <v>387</v>
      </c>
    </row>
    <row r="49" spans="1:4">
      <c r="A49" s="4" t="s">
        <v>388</v>
      </c>
    </row>
    <row r="50" spans="1:4">
      <c r="A50" s="3" t="s">
        <v>384</v>
      </c>
    </row>
    <row r="51" spans="1:4">
      <c r="A51" s="4" t="s">
        <v>385</v>
      </c>
      <c r="D51" s="4" t="s">
        <v>36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389</v>
      </c>
      <c r="B1" s="2" t="s">
        <v>1</v>
      </c>
    </row>
    <row r="2" spans="1:2">
      <c r="B2" s="2" t="s">
        <v>187</v>
      </c>
    </row>
    <row r="3" spans="1:2">
      <c r="A3" s="3" t="s">
        <v>390</v>
      </c>
    </row>
    <row r="4" spans="1:2">
      <c r="A4" s="4" t="s">
        <v>391</v>
      </c>
      <c r="B4" s="5" t="n">
        <v>292683</v>
      </c>
    </row>
    <row r="5" spans="1:2">
      <c r="A5" s="4" t="s">
        <v>184</v>
      </c>
      <c r="B5" s="6" t="n">
        <v>236848</v>
      </c>
    </row>
    <row r="6" spans="1:2">
      <c r="A6" s="4" t="s">
        <v>163</v>
      </c>
      <c r="B6" s="6" t="n">
        <v>20738</v>
      </c>
    </row>
    <row r="7" spans="1:2">
      <c r="A7" s="4" t="s">
        <v>392</v>
      </c>
      <c r="B7" s="6" t="n">
        <v>550269</v>
      </c>
    </row>
    <row r="8" spans="1:2">
      <c r="A8" s="3" t="s">
        <v>393</v>
      </c>
    </row>
    <row r="9" spans="1:2">
      <c r="A9" s="4" t="s">
        <v>394</v>
      </c>
      <c r="B9" s="6" t="n">
        <v>4514</v>
      </c>
    </row>
    <row r="10" spans="1:2">
      <c r="A10" s="4" t="s">
        <v>44</v>
      </c>
      <c r="B10" s="6" t="n">
        <v>6969</v>
      </c>
    </row>
    <row r="11" spans="1:2">
      <c r="A11" s="4" t="s">
        <v>45</v>
      </c>
      <c r="B11" s="6" t="n">
        <v>1152</v>
      </c>
    </row>
    <row r="12" spans="1:2">
      <c r="A12" s="4" t="s">
        <v>72</v>
      </c>
      <c r="B12" s="6" t="n">
        <v>537988</v>
      </c>
    </row>
    <row r="13" spans="1:2">
      <c r="A13" s="4" t="s">
        <v>395</v>
      </c>
      <c r="B13" s="6" t="n">
        <v>7300</v>
      </c>
    </row>
    <row r="14" spans="1:2">
      <c r="A14" s="4" t="s">
        <v>50</v>
      </c>
      <c r="B14" s="6" t="n">
        <v>2191</v>
      </c>
    </row>
    <row r="15" spans="1:2">
      <c r="A15" s="4" t="s">
        <v>55</v>
      </c>
      <c r="B15" s="6" t="n">
        <v>-7478</v>
      </c>
    </row>
    <row r="16" spans="1:2">
      <c r="A16" s="4" t="s">
        <v>56</v>
      </c>
      <c r="B16" s="6" t="n">
        <v>-2367</v>
      </c>
    </row>
    <row r="17" spans="1:2">
      <c r="A17" s="4" t="s">
        <v>393</v>
      </c>
      <c r="B17" s="5" t="n">
        <v>550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96</v>
      </c>
      <c r="B1" s="2" t="s">
        <v>1</v>
      </c>
    </row>
    <row r="2" spans="1:2">
      <c r="B2" s="2" t="s">
        <v>187</v>
      </c>
    </row>
    <row r="3" spans="1:2">
      <c r="A3" s="3" t="s">
        <v>194</v>
      </c>
    </row>
    <row r="4" spans="1:2">
      <c r="A4" s="4" t="s">
        <v>189</v>
      </c>
      <c r="B4" s="5" t="n">
        <v>16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15</v>
      </c>
      <c r="B1" s="2" t="s">
        <v>86</v>
      </c>
      <c r="C1" s="2" t="s">
        <v>1</v>
      </c>
    </row>
    <row r="2" spans="1:4">
      <c r="B2" s="2" t="s">
        <v>40</v>
      </c>
      <c r="C2" s="2" t="s">
        <v>2</v>
      </c>
      <c r="D2" s="2" t="s">
        <v>87</v>
      </c>
    </row>
    <row r="3" spans="1:4">
      <c r="A3" s="3" t="s">
        <v>116</v>
      </c>
    </row>
    <row r="4" spans="1:4">
      <c r="A4" s="4" t="s">
        <v>105</v>
      </c>
      <c r="B4" s="5" t="n">
        <v>-72514</v>
      </c>
      <c r="C4" s="5" t="n">
        <v>-10082</v>
      </c>
      <c r="D4" s="5" t="n">
        <v>-31336</v>
      </c>
    </row>
    <row r="5" spans="1:4">
      <c r="A5" s="4" t="s">
        <v>117</v>
      </c>
      <c r="B5" s="6" t="n">
        <v>-1742</v>
      </c>
      <c r="C5" s="6" t="n">
        <v>-4387</v>
      </c>
      <c r="D5" s="6" t="n">
        <v>1608</v>
      </c>
    </row>
    <row r="6" spans="1:4">
      <c r="A6" s="4" t="s">
        <v>118</v>
      </c>
      <c r="B6" s="6" t="n">
        <v>-1742</v>
      </c>
      <c r="C6" s="6" t="n">
        <v>-4387</v>
      </c>
      <c r="D6" s="6" t="n">
        <v>1608</v>
      </c>
    </row>
    <row r="7" spans="1:4">
      <c r="A7" s="4" t="s">
        <v>119</v>
      </c>
      <c r="B7" s="6" t="n">
        <v>-74256</v>
      </c>
      <c r="C7" s="6" t="n">
        <v>-14469</v>
      </c>
      <c r="D7" s="6" t="n">
        <v>-29728</v>
      </c>
    </row>
    <row r="8" spans="1:4">
      <c r="A8" s="4" t="s">
        <v>120</v>
      </c>
      <c r="B8" s="6" t="n">
        <v>-135</v>
      </c>
      <c r="C8" s="6" t="n">
        <v>-776</v>
      </c>
      <c r="D8" s="6" t="n">
        <v>-776</v>
      </c>
    </row>
    <row r="9" spans="1:4">
      <c r="A9" s="4" t="s">
        <v>121</v>
      </c>
      <c r="B9" s="5" t="n">
        <v>-74121</v>
      </c>
      <c r="C9" s="5" t="n">
        <v>-13693</v>
      </c>
      <c r="D9" s="5" t="n">
        <v>-2895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97</v>
      </c>
      <c r="B1" s="2" t="s">
        <v>1</v>
      </c>
    </row>
    <row r="2" spans="1:2">
      <c r="B2" s="2" t="s">
        <v>398</v>
      </c>
    </row>
    <row r="3" spans="1:2">
      <c r="A3" s="4" t="s">
        <v>399</v>
      </c>
    </row>
    <row r="4" spans="1:2">
      <c r="A4" s="3" t="s">
        <v>400</v>
      </c>
    </row>
    <row r="5" spans="1:2">
      <c r="A5" s="4" t="s">
        <v>401</v>
      </c>
      <c r="B5" s="6" t="n">
        <v>12725000</v>
      </c>
    </row>
    <row r="6" spans="1:2">
      <c r="A6" s="4" t="s">
        <v>402</v>
      </c>
    </row>
    <row r="7" spans="1:2">
      <c r="A7" s="3" t="s">
        <v>400</v>
      </c>
    </row>
    <row r="8" spans="1:2">
      <c r="A8" s="4" t="s">
        <v>403</v>
      </c>
      <c r="B8" s="6" t="n">
        <v>12724500</v>
      </c>
    </row>
    <row r="9" spans="1:2">
      <c r="A9" s="4" t="s">
        <v>404</v>
      </c>
      <c r="B9" s="5" t="n">
        <v>10</v>
      </c>
    </row>
    <row r="10" spans="1:2">
      <c r="A10" s="4" t="s">
        <v>401</v>
      </c>
      <c r="B10" s="6" t="n">
        <v>12725000</v>
      </c>
    </row>
    <row r="11" spans="1:2">
      <c r="A11" s="4" t="s">
        <v>405</v>
      </c>
    </row>
    <row r="12" spans="1:2">
      <c r="A12" s="3" t="s">
        <v>400</v>
      </c>
    </row>
    <row r="13" spans="1:2">
      <c r="A13" s="4" t="s">
        <v>403</v>
      </c>
      <c r="B13" s="6" t="n">
        <v>271656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406</v>
      </c>
      <c r="B1" s="2" t="s">
        <v>407</v>
      </c>
      <c r="F1" s="2" t="s">
        <v>86</v>
      </c>
      <c r="G1" s="2" t="s">
        <v>1</v>
      </c>
    </row>
    <row r="2" spans="1:8">
      <c r="B2" s="2" t="s">
        <v>2</v>
      </c>
      <c r="C2" s="2" t="s">
        <v>408</v>
      </c>
      <c r="D2" s="2" t="s">
        <v>409</v>
      </c>
      <c r="E2" s="2" t="s">
        <v>410</v>
      </c>
      <c r="F2" s="2" t="s">
        <v>40</v>
      </c>
      <c r="G2" s="2" t="s">
        <v>2</v>
      </c>
      <c r="H2" s="2" t="s">
        <v>87</v>
      </c>
    </row>
    <row r="3" spans="1:8">
      <c r="A3" s="3" t="s">
        <v>411</v>
      </c>
    </row>
    <row r="4" spans="1:8">
      <c r="A4" s="4" t="s">
        <v>412</v>
      </c>
      <c r="B4" s="6" t="n">
        <v>39890699</v>
      </c>
      <c r="C4" s="6" t="n">
        <v>39890698</v>
      </c>
      <c r="D4" s="6" t="n">
        <v>39890698</v>
      </c>
      <c r="E4" s="6" t="n">
        <v>27371252</v>
      </c>
      <c r="F4" s="6" t="n">
        <v>27165696</v>
      </c>
      <c r="G4" s="6" t="n">
        <v>36857615</v>
      </c>
      <c r="H4" s="6" t="n">
        <v>27165696</v>
      </c>
    </row>
    <row r="5" spans="1:8">
      <c r="A5" s="3" t="s">
        <v>413</v>
      </c>
    </row>
    <row r="6" spans="1:8">
      <c r="A6" s="4" t="s">
        <v>412</v>
      </c>
      <c r="B6" s="6" t="n">
        <v>39890699</v>
      </c>
      <c r="C6" s="6" t="n">
        <v>39890698</v>
      </c>
      <c r="D6" s="6" t="n">
        <v>39890698</v>
      </c>
      <c r="E6" s="6" t="n">
        <v>27371252</v>
      </c>
      <c r="F6" s="6" t="n">
        <v>27165696</v>
      </c>
      <c r="G6" s="6" t="n">
        <v>36857615</v>
      </c>
      <c r="H6" s="6" t="n">
        <v>27165696</v>
      </c>
    </row>
    <row r="7" spans="1:8">
      <c r="A7" s="4" t="s">
        <v>414</v>
      </c>
      <c r="B7" s="6" t="n">
        <v>40143591</v>
      </c>
      <c r="C7" s="6" t="n">
        <v>39890698</v>
      </c>
      <c r="D7" s="6" t="n">
        <v>39890698</v>
      </c>
      <c r="E7" s="6" t="n">
        <v>27371252</v>
      </c>
      <c r="F7" s="6" t="n">
        <v>27165696</v>
      </c>
      <c r="G7" s="6" t="n">
        <v>36857615</v>
      </c>
      <c r="H7" s="6" t="n">
        <v>27165696</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1</v>
      </c>
    </row>
    <row r="2" spans="1:2">
      <c r="B2" s="2" t="s">
        <v>416</v>
      </c>
    </row>
    <row r="3" spans="1:2">
      <c r="A3" s="4" t="s">
        <v>331</v>
      </c>
    </row>
    <row r="4" spans="1:2">
      <c r="A4" s="3" t="s">
        <v>417</v>
      </c>
    </row>
    <row r="5" spans="1:2">
      <c r="A5" s="4" t="s">
        <v>418</v>
      </c>
      <c r="B5" s="6" t="n">
        <v>70570</v>
      </c>
    </row>
    <row r="6" spans="1:2">
      <c r="A6" s="4" t="s">
        <v>326</v>
      </c>
    </row>
    <row r="7" spans="1:2">
      <c r="A7" s="3" t="s">
        <v>417</v>
      </c>
    </row>
    <row r="8" spans="1:2">
      <c r="A8" s="4" t="s">
        <v>418</v>
      </c>
      <c r="B8" s="6" t="n">
        <v>70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419</v>
      </c>
      <c r="B1" s="2" t="s">
        <v>1</v>
      </c>
    </row>
    <row r="2" spans="1:4">
      <c r="B2" s="2" t="s">
        <v>420</v>
      </c>
      <c r="C2" s="2" t="s">
        <v>359</v>
      </c>
      <c r="D2" s="2" t="s">
        <v>357</v>
      </c>
    </row>
    <row r="3" spans="1:4">
      <c r="A3" s="4" t="s">
        <v>421</v>
      </c>
    </row>
    <row r="4" spans="1:4">
      <c r="A4" s="3" t="s">
        <v>422</v>
      </c>
    </row>
    <row r="5" spans="1:4">
      <c r="A5" s="4" t="s">
        <v>423</v>
      </c>
      <c r="B5" s="5" t="n">
        <v>2000</v>
      </c>
      <c r="C5" s="5" t="n">
        <v>2000</v>
      </c>
    </row>
    <row r="6" spans="1:4">
      <c r="A6" s="4" t="s">
        <v>424</v>
      </c>
    </row>
    <row r="7" spans="1:4">
      <c r="A7" s="3" t="s">
        <v>425</v>
      </c>
    </row>
    <row r="8" spans="1:4">
      <c r="A8" s="4" t="s">
        <v>426</v>
      </c>
      <c r="B8" s="4" t="s">
        <v>427</v>
      </c>
    </row>
    <row r="9" spans="1:4">
      <c r="A9" s="4" t="s">
        <v>428</v>
      </c>
    </row>
    <row r="10" spans="1:4">
      <c r="A10" s="3" t="s">
        <v>425</v>
      </c>
    </row>
    <row r="11" spans="1:4">
      <c r="A11" s="4" t="s">
        <v>426</v>
      </c>
      <c r="D11" s="4" t="s">
        <v>429</v>
      </c>
    </row>
    <row r="12" spans="1:4">
      <c r="A12" s="4" t="s">
        <v>380</v>
      </c>
    </row>
    <row r="13" spans="1:4">
      <c r="A13" s="3" t="s">
        <v>425</v>
      </c>
    </row>
    <row r="14" spans="1:4">
      <c r="A14" s="4" t="s">
        <v>426</v>
      </c>
      <c r="B14" s="4" t="s">
        <v>427</v>
      </c>
      <c r="D14" s="4" t="s">
        <v>429</v>
      </c>
    </row>
    <row r="15" spans="1:4">
      <c r="A15" s="3" t="s">
        <v>422</v>
      </c>
    </row>
    <row r="16" spans="1:4">
      <c r="A16" s="4" t="s">
        <v>430</v>
      </c>
      <c r="B16" s="5" t="n">
        <v>51</v>
      </c>
      <c r="D16" s="5" t="n">
        <v>49</v>
      </c>
    </row>
    <row r="17" spans="1:4">
      <c r="A17" s="4" t="s">
        <v>348</v>
      </c>
    </row>
    <row r="18" spans="1:4">
      <c r="A18" s="3" t="s">
        <v>425</v>
      </c>
    </row>
    <row r="19" spans="1:4">
      <c r="A19" s="4" t="s">
        <v>431</v>
      </c>
      <c r="B19"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6"/>
    <col customWidth="1" max="6" min="6" width="14"/>
  </cols>
  <sheetData>
    <row r="1" spans="1:6">
      <c r="A1" s="1" t="s">
        <v>432</v>
      </c>
      <c r="B1" s="2" t="s">
        <v>433</v>
      </c>
      <c r="D1" s="2" t="s">
        <v>86</v>
      </c>
      <c r="E1" s="2" t="s">
        <v>1</v>
      </c>
    </row>
    <row r="2" spans="1:6">
      <c r="B2" s="2" t="s">
        <v>408</v>
      </c>
      <c r="C2" s="2" t="s">
        <v>40</v>
      </c>
      <c r="D2" s="2" t="s">
        <v>40</v>
      </c>
      <c r="E2" s="2" t="s">
        <v>2</v>
      </c>
      <c r="F2" s="2" t="s">
        <v>87</v>
      </c>
    </row>
    <row r="3" spans="1:6">
      <c r="A3" s="3" t="s">
        <v>434</v>
      </c>
    </row>
    <row r="4" spans="1:6">
      <c r="A4" s="4" t="s">
        <v>435</v>
      </c>
      <c r="D4" s="5" t="n">
        <v>34890</v>
      </c>
      <c r="E4" s="5" t="n">
        <v>31800</v>
      </c>
    </row>
    <row r="5" spans="1:6">
      <c r="A5" s="4" t="s">
        <v>436</v>
      </c>
      <c r="E5" s="4" t="s">
        <v>437</v>
      </c>
    </row>
    <row r="6" spans="1:6">
      <c r="A6" s="4" t="s">
        <v>438</v>
      </c>
      <c r="D6" s="6" t="n">
        <v>79636</v>
      </c>
      <c r="E6" s="5" t="n">
        <v>101452</v>
      </c>
      <c r="F6" s="5" t="n">
        <v>74372</v>
      </c>
    </row>
    <row r="7" spans="1:6">
      <c r="A7" s="4" t="s">
        <v>94</v>
      </c>
      <c r="D7" s="5" t="n">
        <v>-19970</v>
      </c>
      <c r="E7" s="6" t="n">
        <v>-18344</v>
      </c>
    </row>
    <row r="8" spans="1:6">
      <c r="A8" s="4" t="s">
        <v>439</v>
      </c>
    </row>
    <row r="9" spans="1:6">
      <c r="A9" s="3" t="s">
        <v>434</v>
      </c>
    </row>
    <row r="10" spans="1:6">
      <c r="A10" s="4" t="s">
        <v>435</v>
      </c>
      <c r="C10" s="5" t="n">
        <v>34900</v>
      </c>
    </row>
    <row r="11" spans="1:6">
      <c r="A11" s="4" t="s">
        <v>438</v>
      </c>
      <c r="C11" s="5" t="n">
        <v>24700</v>
      </c>
    </row>
    <row r="12" spans="1:6">
      <c r="A12" s="4" t="s">
        <v>440</v>
      </c>
    </row>
    <row r="13" spans="1:6">
      <c r="A13" s="3" t="s">
        <v>434</v>
      </c>
    </row>
    <row r="14" spans="1:6">
      <c r="A14" s="4" t="s">
        <v>435</v>
      </c>
      <c r="E14" s="6" t="n">
        <v>17800</v>
      </c>
    </row>
    <row r="15" spans="1:6">
      <c r="A15" s="4" t="s">
        <v>441</v>
      </c>
    </row>
    <row r="16" spans="1:6">
      <c r="A16" s="3" t="s">
        <v>434</v>
      </c>
    </row>
    <row r="17" spans="1:6">
      <c r="A17" s="4" t="s">
        <v>435</v>
      </c>
      <c r="B17" s="5" t="n">
        <v>31800</v>
      </c>
    </row>
    <row r="18" spans="1:6">
      <c r="A18" s="4" t="s">
        <v>94</v>
      </c>
      <c r="E18" s="5" t="n">
        <v>18300</v>
      </c>
    </row>
    <row r="19" spans="1:6">
      <c r="A19" s="4" t="s">
        <v>442</v>
      </c>
    </row>
    <row r="20" spans="1:6">
      <c r="A20" s="3" t="s">
        <v>434</v>
      </c>
    </row>
    <row r="21" spans="1:6">
      <c r="A21" s="4" t="s">
        <v>438</v>
      </c>
      <c r="B21" s="5" t="n">
        <v>2040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0</v>
      </c>
    </row>
    <row r="2" spans="1:3">
      <c r="A2" s="3" t="s">
        <v>202</v>
      </c>
    </row>
    <row r="3" spans="1:3">
      <c r="A3" s="4" t="s">
        <v>444</v>
      </c>
      <c r="B3" s="5" t="n">
        <v>5757</v>
      </c>
    </row>
    <row r="4" spans="1:3">
      <c r="A4" s="4" t="s">
        <v>445</v>
      </c>
      <c r="B4" s="6" t="n">
        <v>26</v>
      </c>
      <c r="C4" s="5" t="n">
        <v>578</v>
      </c>
    </row>
    <row r="5" spans="1:3">
      <c r="A5" s="4" t="s">
        <v>446</v>
      </c>
      <c r="B5" s="6" t="n">
        <v>511</v>
      </c>
      <c r="C5" s="6" t="n">
        <v>697</v>
      </c>
    </row>
    <row r="6" spans="1:3">
      <c r="A6" s="4" t="s">
        <v>447</v>
      </c>
      <c r="B6" s="6" t="n">
        <v>1093</v>
      </c>
      <c r="C6" s="6" t="n">
        <v>580</v>
      </c>
    </row>
    <row r="7" spans="1:3">
      <c r="A7" s="4" t="s">
        <v>448</v>
      </c>
      <c r="B7" s="6" t="n">
        <v>1421</v>
      </c>
      <c r="C7" s="6" t="n">
        <v>549</v>
      </c>
    </row>
    <row r="8" spans="1:3">
      <c r="A8" s="4" t="s">
        <v>449</v>
      </c>
      <c r="B8" s="6" t="n">
        <v>3132</v>
      </c>
    </row>
    <row r="9" spans="1:3">
      <c r="A9" s="4" t="s">
        <v>450</v>
      </c>
      <c r="B9" s="6" t="n">
        <v>1239</v>
      </c>
      <c r="C9" s="6" t="n">
        <v>1327</v>
      </c>
    </row>
    <row r="10" spans="1:3">
      <c r="A10" s="4" t="s">
        <v>451</v>
      </c>
      <c r="B10" s="5" t="n">
        <v>13179</v>
      </c>
      <c r="C10" s="5" t="n">
        <v>37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40</v>
      </c>
    </row>
    <row r="2" spans="1:3">
      <c r="A2" s="3" t="s">
        <v>204</v>
      </c>
    </row>
    <row r="3" spans="1:3">
      <c r="A3" s="4" t="s">
        <v>453</v>
      </c>
      <c r="B3" s="5" t="n">
        <v>9716</v>
      </c>
      <c r="C3" s="5" t="n">
        <v>11071</v>
      </c>
    </row>
    <row r="4" spans="1:3">
      <c r="A4" s="4" t="s">
        <v>454</v>
      </c>
      <c r="B4" s="6" t="n">
        <v>32201</v>
      </c>
      <c r="C4" s="6" t="n">
        <v>13845</v>
      </c>
    </row>
    <row r="5" spans="1:3">
      <c r="A5" s="4" t="s">
        <v>455</v>
      </c>
      <c r="B5" s="6" t="n">
        <v>1090</v>
      </c>
      <c r="C5" s="6" t="n">
        <v>400</v>
      </c>
    </row>
    <row r="6" spans="1:3">
      <c r="A6" s="4" t="s">
        <v>456</v>
      </c>
      <c r="B6" s="6" t="n">
        <v>1055</v>
      </c>
    </row>
    <row r="7" spans="1:3">
      <c r="A7" s="4" t="s">
        <v>457</v>
      </c>
      <c r="B7" s="5" t="n">
        <v>44062</v>
      </c>
      <c r="C7" s="5" t="n">
        <v>253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8</v>
      </c>
      <c r="B1" s="2" t="s">
        <v>2</v>
      </c>
      <c r="C1" s="2" t="s">
        <v>40</v>
      </c>
      <c r="D1" s="2" t="s">
        <v>459</v>
      </c>
    </row>
    <row r="2" spans="1:4">
      <c r="A2" s="3" t="s">
        <v>460</v>
      </c>
    </row>
    <row r="3" spans="1:4">
      <c r="A3" s="4" t="s">
        <v>461</v>
      </c>
      <c r="B3" s="5" t="n">
        <v>894310</v>
      </c>
      <c r="C3" s="5" t="n">
        <v>646688</v>
      </c>
    </row>
    <row r="4" spans="1:4">
      <c r="A4" s="4" t="s">
        <v>462</v>
      </c>
      <c r="B4" s="6" t="n">
        <v>-15866</v>
      </c>
      <c r="C4" s="6" t="n">
        <v>-7147</v>
      </c>
    </row>
    <row r="5" spans="1:4">
      <c r="A5" s="4" t="s">
        <v>463</v>
      </c>
      <c r="B5" s="6" t="n">
        <v>-134389</v>
      </c>
      <c r="C5" s="6" t="n">
        <v>-97315</v>
      </c>
    </row>
    <row r="6" spans="1:4">
      <c r="A6" s="4" t="s">
        <v>464</v>
      </c>
      <c r="B6" s="6" t="n">
        <v>744055</v>
      </c>
      <c r="C6" s="6" t="n">
        <v>542226</v>
      </c>
    </row>
    <row r="7" spans="1:4">
      <c r="A7" s="4" t="s">
        <v>465</v>
      </c>
    </row>
    <row r="8" spans="1:4">
      <c r="A8" s="3" t="s">
        <v>460</v>
      </c>
    </row>
    <row r="9" spans="1:4">
      <c r="A9" s="4" t="s">
        <v>461</v>
      </c>
      <c r="B9" s="6" t="n">
        <v>327500</v>
      </c>
      <c r="C9" s="6" t="n">
        <v>0</v>
      </c>
    </row>
    <row r="10" spans="1:4">
      <c r="A10" s="4" t="s">
        <v>466</v>
      </c>
    </row>
    <row r="11" spans="1:4">
      <c r="A11" s="3" t="s">
        <v>460</v>
      </c>
    </row>
    <row r="12" spans="1:4">
      <c r="A12" s="4" t="s">
        <v>461</v>
      </c>
      <c r="B12" s="6" t="n">
        <v>515000</v>
      </c>
      <c r="C12" s="6" t="n">
        <v>0</v>
      </c>
    </row>
    <row r="13" spans="1:4">
      <c r="A13" s="4" t="s">
        <v>439</v>
      </c>
    </row>
    <row r="14" spans="1:4">
      <c r="A14" s="3" t="s">
        <v>460</v>
      </c>
    </row>
    <row r="15" spans="1:4">
      <c r="A15" s="4" t="s">
        <v>461</v>
      </c>
      <c r="B15" s="6" t="n">
        <v>0</v>
      </c>
      <c r="C15" s="6" t="n">
        <v>315368</v>
      </c>
    </row>
    <row r="16" spans="1:4">
      <c r="A16" s="4" t="s">
        <v>467</v>
      </c>
    </row>
    <row r="17" spans="1:4">
      <c r="A17" s="3" t="s">
        <v>460</v>
      </c>
    </row>
    <row r="18" spans="1:4">
      <c r="A18" s="4" t="s">
        <v>461</v>
      </c>
      <c r="B18" s="6" t="n">
        <v>0</v>
      </c>
      <c r="C18" s="6" t="n">
        <v>186923</v>
      </c>
    </row>
    <row r="19" spans="1:4">
      <c r="A19" s="4" t="s">
        <v>468</v>
      </c>
    </row>
    <row r="20" spans="1:4">
      <c r="A20" s="3" t="s">
        <v>460</v>
      </c>
    </row>
    <row r="21" spans="1:4">
      <c r="A21" s="4" t="s">
        <v>461</v>
      </c>
      <c r="B21" s="6" t="n">
        <v>0</v>
      </c>
      <c r="C21" s="6" t="n">
        <v>61875</v>
      </c>
    </row>
    <row r="22" spans="1:4">
      <c r="A22" s="4" t="s">
        <v>469</v>
      </c>
    </row>
    <row r="23" spans="1:4">
      <c r="A23" s="3" t="s">
        <v>460</v>
      </c>
    </row>
    <row r="24" spans="1:4">
      <c r="A24" s="4" t="s">
        <v>461</v>
      </c>
      <c r="B24" s="6" t="n">
        <v>51810</v>
      </c>
      <c r="C24" s="6" t="n">
        <v>56199</v>
      </c>
      <c r="D24" s="5" t="n">
        <v>66000</v>
      </c>
    </row>
    <row r="25" spans="1:4">
      <c r="A25" s="4" t="s">
        <v>470</v>
      </c>
    </row>
    <row r="26" spans="1:4">
      <c r="A26" s="3" t="s">
        <v>460</v>
      </c>
    </row>
    <row r="27" spans="1:4">
      <c r="A27" s="4" t="s">
        <v>461</v>
      </c>
      <c r="B27" s="6" t="n">
        <v>0</v>
      </c>
      <c r="C27" s="6" t="n">
        <v>20323</v>
      </c>
    </row>
    <row r="28" spans="1:4">
      <c r="A28" s="4" t="s">
        <v>471</v>
      </c>
    </row>
    <row r="29" spans="1:4">
      <c r="A29" s="3" t="s">
        <v>460</v>
      </c>
    </row>
    <row r="30" spans="1:4">
      <c r="A30" s="4" t="s">
        <v>461</v>
      </c>
      <c r="B30" s="5" t="n">
        <v>0</v>
      </c>
      <c r="C30" s="5" t="n">
        <v>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86</v>
      </c>
      <c r="C1" s="2" t="s">
        <v>1</v>
      </c>
    </row>
    <row r="2" spans="1:4">
      <c r="B2" s="2" t="s">
        <v>40</v>
      </c>
      <c r="C2" s="2" t="s">
        <v>2</v>
      </c>
      <c r="D2" s="2" t="s">
        <v>87</v>
      </c>
    </row>
    <row r="3" spans="1:4">
      <c r="A3" s="3" t="s">
        <v>460</v>
      </c>
    </row>
    <row r="4" spans="1:4">
      <c r="A4" s="4" t="s">
        <v>473</v>
      </c>
      <c r="B4" s="4" t="s">
        <v>474</v>
      </c>
      <c r="C4" s="4" t="s">
        <v>475</v>
      </c>
      <c r="D4" s="4" t="s">
        <v>476</v>
      </c>
    </row>
    <row r="5" spans="1:4">
      <c r="A5" s="4" t="s">
        <v>477</v>
      </c>
    </row>
    <row r="6" spans="1:4">
      <c r="A6" s="3" t="s">
        <v>460</v>
      </c>
    </row>
    <row r="7" spans="1:4">
      <c r="A7" s="4" t="s">
        <v>478</v>
      </c>
      <c r="B7" s="4" t="s">
        <v>479</v>
      </c>
      <c r="C7" s="4" t="s">
        <v>480</v>
      </c>
      <c r="D7" s="4" t="s">
        <v>481</v>
      </c>
    </row>
    <row r="8" spans="1:4">
      <c r="A8" s="4" t="s">
        <v>482</v>
      </c>
    </row>
    <row r="9" spans="1:4">
      <c r="A9" s="3" t="s">
        <v>460</v>
      </c>
    </row>
    <row r="10" spans="1:4">
      <c r="A10" s="4" t="s">
        <v>478</v>
      </c>
      <c r="B10" s="4" t="s">
        <v>483</v>
      </c>
      <c r="C10" s="4" t="s">
        <v>484</v>
      </c>
      <c r="D10" s="4" t="s">
        <v>48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0</v>
      </c>
    </row>
    <row r="2" spans="1:3">
      <c r="A2" s="3" t="s">
        <v>206</v>
      </c>
    </row>
    <row r="3" spans="1:3">
      <c r="A3" s="4" t="s">
        <v>487</v>
      </c>
      <c r="B3" s="5" t="n">
        <v>134389</v>
      </c>
    </row>
    <row r="4" spans="1:3">
      <c r="A4" s="4" t="s">
        <v>488</v>
      </c>
      <c r="B4" s="6" t="n">
        <v>177421</v>
      </c>
    </row>
    <row r="5" spans="1:3">
      <c r="A5" s="4" t="s">
        <v>489</v>
      </c>
      <c r="B5" s="6" t="n">
        <v>130000</v>
      </c>
    </row>
    <row r="6" spans="1:3">
      <c r="A6" s="4" t="s">
        <v>490</v>
      </c>
      <c r="B6" s="6" t="n">
        <v>130000</v>
      </c>
    </row>
    <row r="7" spans="1:3">
      <c r="A7" s="4" t="s">
        <v>491</v>
      </c>
      <c r="B7" s="6" t="n">
        <v>322500</v>
      </c>
    </row>
    <row r="8" spans="1:3">
      <c r="A8" s="4" t="s">
        <v>52</v>
      </c>
      <c r="B8" s="5" t="n">
        <v>894310</v>
      </c>
      <c r="C8" s="5" t="n">
        <v>646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23"/>
    <col customWidth="1" max="3" min="3" width="13"/>
    <col customWidth="1" max="4" min="4" width="27"/>
    <col customWidth="1" max="5" min="5" width="39"/>
    <col customWidth="1" max="6" min="6" width="40"/>
    <col customWidth="1" max="7" min="7" width="25"/>
    <col customWidth="1" max="8" min="8" width="12"/>
  </cols>
  <sheetData>
    <row r="1" spans="1:8">
      <c r="A1" s="1" t="s">
        <v>122</v>
      </c>
      <c r="B1" s="2" t="s">
        <v>123</v>
      </c>
      <c r="C1" s="2" t="s">
        <v>124</v>
      </c>
      <c r="D1" s="2" t="s">
        <v>125</v>
      </c>
      <c r="E1" s="2" t="s">
        <v>126</v>
      </c>
      <c r="F1" s="2" t="s">
        <v>127</v>
      </c>
      <c r="G1" s="2" t="s">
        <v>128</v>
      </c>
      <c r="H1" s="2" t="s">
        <v>52</v>
      </c>
    </row>
    <row r="2" spans="1:8">
      <c r="A2" s="4" t="s">
        <v>129</v>
      </c>
      <c r="B2" s="5" t="n">
        <v>994771</v>
      </c>
      <c r="D2" s="5" t="n">
        <v>2558</v>
      </c>
      <c r="E2" s="5" t="n">
        <v>4521</v>
      </c>
      <c r="F2" s="5" t="n">
        <v>46462</v>
      </c>
      <c r="G2" s="5" t="n">
        <v>34489</v>
      </c>
      <c r="H2" s="5" t="n">
        <v>1082801</v>
      </c>
    </row>
    <row r="3" spans="1:8">
      <c r="A3" s="3" t="s">
        <v>130</v>
      </c>
    </row>
    <row r="4" spans="1:8">
      <c r="A4" s="4" t="s">
        <v>117</v>
      </c>
      <c r="E4" s="6" t="n">
        <v>1608</v>
      </c>
      <c r="H4" s="6" t="n">
        <v>1608</v>
      </c>
    </row>
    <row r="5" spans="1:8">
      <c r="A5" s="4" t="s">
        <v>131</v>
      </c>
      <c r="G5" s="6" t="n">
        <v>980</v>
      </c>
      <c r="H5" s="6" t="n">
        <v>980</v>
      </c>
    </row>
    <row r="6" spans="1:8">
      <c r="A6" s="4" t="s">
        <v>132</v>
      </c>
      <c r="F6" s="6" t="n">
        <v>-30560</v>
      </c>
      <c r="G6" s="6" t="n">
        <v>-776</v>
      </c>
      <c r="H6" s="6" t="n">
        <v>-31336</v>
      </c>
    </row>
    <row r="7" spans="1:8">
      <c r="A7" s="4" t="s">
        <v>133</v>
      </c>
      <c r="B7" s="6" t="n">
        <v>994771</v>
      </c>
      <c r="D7" s="6" t="n">
        <v>2558</v>
      </c>
      <c r="E7" s="6" t="n">
        <v>6129</v>
      </c>
      <c r="F7" s="6" t="n">
        <v>15902</v>
      </c>
      <c r="G7" s="6" t="n">
        <v>34693</v>
      </c>
      <c r="H7" s="6" t="n">
        <v>1054053</v>
      </c>
    </row>
    <row r="8" spans="1:8">
      <c r="A8" s="3" t="s">
        <v>130</v>
      </c>
    </row>
    <row r="9" spans="1:8">
      <c r="A9" s="4" t="s">
        <v>117</v>
      </c>
      <c r="E9" s="6" t="n">
        <v>-1742</v>
      </c>
      <c r="H9" s="6" t="n">
        <v>-1742</v>
      </c>
    </row>
    <row r="10" spans="1:8">
      <c r="A10" s="4" t="s">
        <v>134</v>
      </c>
      <c r="G10" s="6" t="n">
        <v>49</v>
      </c>
      <c r="H10" s="6" t="n">
        <v>49</v>
      </c>
    </row>
    <row r="11" spans="1:8">
      <c r="A11" s="4" t="s">
        <v>132</v>
      </c>
      <c r="F11" s="6" t="n">
        <v>-72379</v>
      </c>
      <c r="G11" s="6" t="n">
        <v>-135</v>
      </c>
      <c r="H11" s="6" t="n">
        <v>-72514</v>
      </c>
    </row>
    <row r="12" spans="1:8">
      <c r="A12" s="4" t="s">
        <v>135</v>
      </c>
      <c r="B12" s="6" t="n">
        <v>994771</v>
      </c>
      <c r="D12" s="6" t="n">
        <v>2558</v>
      </c>
      <c r="E12" s="6" t="n">
        <v>4387</v>
      </c>
      <c r="F12" s="6" t="n">
        <v>-56477</v>
      </c>
      <c r="G12" s="6" t="n">
        <v>34607</v>
      </c>
      <c r="H12" s="6" t="n">
        <v>979846</v>
      </c>
    </row>
    <row r="13" spans="1:8">
      <c r="A13" s="3" t="s">
        <v>130</v>
      </c>
    </row>
    <row r="14" spans="1:8">
      <c r="A14" s="4" t="s">
        <v>136</v>
      </c>
      <c r="F14" s="6" t="n">
        <v>-2784</v>
      </c>
      <c r="H14" s="6" t="n">
        <v>-2784</v>
      </c>
    </row>
    <row r="15" spans="1:8">
      <c r="A15" s="4" t="s">
        <v>137</v>
      </c>
      <c r="B15" s="5" t="n">
        <v>-994771</v>
      </c>
      <c r="C15" s="5" t="n">
        <v>40</v>
      </c>
      <c r="D15" s="6" t="n">
        <v>1231579</v>
      </c>
      <c r="H15" s="6" t="n">
        <v>236848</v>
      </c>
    </row>
    <row r="16" spans="1:8">
      <c r="A16" s="4" t="s">
        <v>117</v>
      </c>
      <c r="E16" s="5" t="n">
        <v>-4387</v>
      </c>
      <c r="H16" s="6" t="n">
        <v>-4387</v>
      </c>
    </row>
    <row r="17" spans="1:8">
      <c r="A17" s="4" t="s">
        <v>131</v>
      </c>
      <c r="G17" s="6" t="n">
        <v>980</v>
      </c>
      <c r="H17" s="6" t="n">
        <v>980</v>
      </c>
    </row>
    <row r="18" spans="1:8">
      <c r="A18" s="4" t="s">
        <v>138</v>
      </c>
      <c r="D18" s="6" t="n">
        <v>3521</v>
      </c>
      <c r="H18" s="6" t="n">
        <v>3521</v>
      </c>
    </row>
    <row r="19" spans="1:8">
      <c r="A19" s="4" t="s">
        <v>132</v>
      </c>
      <c r="F19" s="6" t="n">
        <v>-9306</v>
      </c>
      <c r="G19" s="6" t="n">
        <v>-776</v>
      </c>
      <c r="H19" s="6" t="n">
        <v>-10082</v>
      </c>
    </row>
    <row r="20" spans="1:8">
      <c r="A20" s="4" t="s">
        <v>139</v>
      </c>
      <c r="C20" s="5" t="n">
        <v>40</v>
      </c>
      <c r="D20" s="5" t="n">
        <v>1237658</v>
      </c>
      <c r="F20" s="5" t="n">
        <v>-68567</v>
      </c>
      <c r="G20" s="5" t="n">
        <v>34811</v>
      </c>
      <c r="H20" s="5" t="n">
        <v>12039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65"/>
    <col customWidth="1" max="2" min="2" width="63"/>
    <col customWidth="1" max="3" min="3" width="42"/>
    <col customWidth="1" max="4" min="4" width="21"/>
    <col customWidth="1" max="5" min="5" width="21"/>
    <col customWidth="1" max="6" min="6" width="21"/>
    <col customWidth="1" max="7" min="7" width="25"/>
    <col customWidth="1" max="8" min="8" width="63"/>
    <col customWidth="1" max="9" min="9" width="21"/>
  </cols>
  <sheetData>
    <row r="1" spans="1:9">
      <c r="A1" s="1" t="s">
        <v>492</v>
      </c>
      <c r="B1" s="2" t="s">
        <v>493</v>
      </c>
      <c r="C1" s="2" t="s">
        <v>494</v>
      </c>
      <c r="D1" s="2" t="s">
        <v>495</v>
      </c>
      <c r="E1" s="2" t="s">
        <v>496</v>
      </c>
      <c r="F1" s="2" t="s">
        <v>497</v>
      </c>
      <c r="G1" s="2" t="s">
        <v>498</v>
      </c>
      <c r="H1" s="2" t="s">
        <v>499</v>
      </c>
      <c r="I1" s="2" t="s">
        <v>187</v>
      </c>
    </row>
    <row r="2" spans="1:9">
      <c r="A2" s="3" t="s">
        <v>460</v>
      </c>
    </row>
    <row r="3" spans="1:9">
      <c r="A3" s="4" t="s">
        <v>500</v>
      </c>
      <c r="H3" s="5" t="n">
        <v>646688</v>
      </c>
      <c r="I3" s="5" t="n">
        <v>894310</v>
      </c>
    </row>
    <row r="4" spans="1:9">
      <c r="A4" s="4" t="s">
        <v>465</v>
      </c>
    </row>
    <row r="5" spans="1:9">
      <c r="A5" s="3" t="s">
        <v>460</v>
      </c>
    </row>
    <row r="6" spans="1:9">
      <c r="A6" s="4" t="s">
        <v>500</v>
      </c>
      <c r="H6" s="6" t="n">
        <v>0</v>
      </c>
      <c r="I6" s="6" t="n">
        <v>327500</v>
      </c>
    </row>
    <row r="7" spans="1:9">
      <c r="A7" s="4" t="s">
        <v>501</v>
      </c>
      <c r="C7" s="5" t="n">
        <v>360000</v>
      </c>
    </row>
    <row r="8" spans="1:9">
      <c r="A8" s="4" t="s">
        <v>502</v>
      </c>
      <c r="C8" s="4" t="s">
        <v>372</v>
      </c>
    </row>
    <row r="9" spans="1:9">
      <c r="A9" s="4" t="s">
        <v>503</v>
      </c>
      <c r="C9" s="5" t="n">
        <v>300000</v>
      </c>
    </row>
    <row r="10" spans="1:9">
      <c r="A10" s="4" t="s">
        <v>504</v>
      </c>
      <c r="C10" s="5" t="n">
        <v>60000</v>
      </c>
      <c r="I10" s="6" t="n">
        <v>55000</v>
      </c>
    </row>
    <row r="11" spans="1:9">
      <c r="A11" s="4" t="s">
        <v>505</v>
      </c>
      <c r="C11" s="6" t="n">
        <v>25</v>
      </c>
    </row>
    <row r="12" spans="1:9">
      <c r="A12" s="4" t="s">
        <v>506</v>
      </c>
      <c r="C12" s="4" t="s">
        <v>507</v>
      </c>
    </row>
    <row r="13" spans="1:9">
      <c r="A13" s="4" t="s">
        <v>508</v>
      </c>
      <c r="C13" s="4" t="s">
        <v>509</v>
      </c>
    </row>
    <row r="14" spans="1:9">
      <c r="A14" s="4" t="s">
        <v>510</v>
      </c>
      <c r="C14" s="4" t="s">
        <v>511</v>
      </c>
    </row>
    <row r="15" spans="1:9">
      <c r="A15" s="4" t="s">
        <v>512</v>
      </c>
      <c r="C15" s="4" t="s">
        <v>513</v>
      </c>
    </row>
    <row r="16" spans="1:9">
      <c r="A16" s="4" t="s">
        <v>514</v>
      </c>
      <c r="I16" s="6" t="n">
        <v>5000</v>
      </c>
    </row>
    <row r="17" spans="1:9">
      <c r="A17" s="4" t="s">
        <v>515</v>
      </c>
      <c r="C17" s="4" t="s">
        <v>516</v>
      </c>
    </row>
    <row r="18" spans="1:9">
      <c r="A18" s="4" t="s">
        <v>466</v>
      </c>
    </row>
    <row r="19" spans="1:9">
      <c r="A19" s="3" t="s">
        <v>460</v>
      </c>
    </row>
    <row r="20" spans="1:9">
      <c r="A20" s="4" t="s">
        <v>500</v>
      </c>
      <c r="H20" s="6" t="n">
        <v>0</v>
      </c>
      <c r="I20" s="6" t="n">
        <v>515000</v>
      </c>
    </row>
    <row r="21" spans="1:9">
      <c r="A21" s="4" t="s">
        <v>501</v>
      </c>
      <c r="B21" s="5" t="n">
        <v>525000</v>
      </c>
    </row>
    <row r="22" spans="1:9">
      <c r="A22" s="4" t="s">
        <v>502</v>
      </c>
      <c r="B22" s="4" t="s">
        <v>372</v>
      </c>
    </row>
    <row r="23" spans="1:9">
      <c r="A23" s="4" t="s">
        <v>503</v>
      </c>
      <c r="B23" s="5" t="n">
        <v>375000</v>
      </c>
    </row>
    <row r="24" spans="1:9">
      <c r="A24" s="4" t="s">
        <v>504</v>
      </c>
      <c r="B24" s="5" t="n">
        <v>150000</v>
      </c>
      <c r="I24" s="6" t="n">
        <v>140000</v>
      </c>
    </row>
    <row r="25" spans="1:9">
      <c r="A25" s="4" t="s">
        <v>505</v>
      </c>
      <c r="B25" s="6" t="n">
        <v>36</v>
      </c>
    </row>
    <row r="26" spans="1:9">
      <c r="A26" s="4" t="s">
        <v>506</v>
      </c>
      <c r="B26" s="4" t="s">
        <v>507</v>
      </c>
    </row>
    <row r="27" spans="1:9">
      <c r="A27" s="4" t="s">
        <v>508</v>
      </c>
      <c r="B27" s="4" t="s">
        <v>517</v>
      </c>
    </row>
    <row r="28" spans="1:9">
      <c r="A28" s="4" t="s">
        <v>510</v>
      </c>
      <c r="B28" s="4" t="s">
        <v>518</v>
      </c>
    </row>
    <row r="29" spans="1:9">
      <c r="A29" s="4" t="s">
        <v>512</v>
      </c>
      <c r="B29" s="4" t="s">
        <v>519</v>
      </c>
    </row>
    <row r="30" spans="1:9">
      <c r="A30" s="4" t="s">
        <v>514</v>
      </c>
      <c r="I30" s="6" t="n">
        <v>10000</v>
      </c>
    </row>
    <row r="31" spans="1:9">
      <c r="A31" s="4" t="s">
        <v>515</v>
      </c>
      <c r="B31" s="4" t="s">
        <v>516</v>
      </c>
    </row>
    <row r="32" spans="1:9">
      <c r="A32" s="4" t="s">
        <v>439</v>
      </c>
    </row>
    <row r="33" spans="1:9">
      <c r="A33" s="3" t="s">
        <v>460</v>
      </c>
    </row>
    <row r="34" spans="1:9">
      <c r="A34" s="4" t="s">
        <v>500</v>
      </c>
      <c r="H34" s="6" t="n">
        <v>315368</v>
      </c>
      <c r="I34" s="6" t="n">
        <v>0</v>
      </c>
    </row>
    <row r="35" spans="1:9">
      <c r="A35" s="4" t="s">
        <v>501</v>
      </c>
      <c r="H35" s="5" t="n">
        <v>460000</v>
      </c>
    </row>
    <row r="36" spans="1:9">
      <c r="A36" s="4" t="s">
        <v>520</v>
      </c>
      <c r="H36" s="4" t="s">
        <v>372</v>
      </c>
    </row>
    <row r="37" spans="1:9">
      <c r="A37" s="4" t="s">
        <v>505</v>
      </c>
      <c r="H37" s="6" t="n">
        <v>26</v>
      </c>
    </row>
    <row r="38" spans="1:9">
      <c r="A38" s="4" t="s">
        <v>508</v>
      </c>
      <c r="H38" s="4" t="s">
        <v>521</v>
      </c>
    </row>
    <row r="39" spans="1:9">
      <c r="A39" s="4" t="s">
        <v>510</v>
      </c>
      <c r="H39" s="4" t="s">
        <v>522</v>
      </c>
    </row>
    <row r="40" spans="1:9">
      <c r="A40" s="4" t="s">
        <v>467</v>
      </c>
    </row>
    <row r="41" spans="1:9">
      <c r="A41" s="3" t="s">
        <v>460</v>
      </c>
    </row>
    <row r="42" spans="1:9">
      <c r="A42" s="4" t="s">
        <v>500</v>
      </c>
      <c r="H42" s="5" t="n">
        <v>186923</v>
      </c>
      <c r="I42" s="6" t="n">
        <v>0</v>
      </c>
    </row>
    <row r="43" spans="1:9">
      <c r="A43" s="4" t="s">
        <v>501</v>
      </c>
      <c r="H43" s="5" t="n">
        <v>235000</v>
      </c>
    </row>
    <row r="44" spans="1:9">
      <c r="A44" s="4" t="s">
        <v>520</v>
      </c>
      <c r="H44" s="4" t="s">
        <v>372</v>
      </c>
    </row>
    <row r="45" spans="1:9">
      <c r="A45" s="4" t="s">
        <v>503</v>
      </c>
      <c r="H45" s="5" t="n">
        <v>220000</v>
      </c>
    </row>
    <row r="46" spans="1:9">
      <c r="A46" s="4" t="s">
        <v>504</v>
      </c>
      <c r="H46" s="5" t="n">
        <v>15000</v>
      </c>
    </row>
    <row r="47" spans="1:9">
      <c r="A47" s="4" t="s">
        <v>508</v>
      </c>
      <c r="H47" s="4" t="s">
        <v>523</v>
      </c>
    </row>
    <row r="48" spans="1:9">
      <c r="A48" s="4" t="s">
        <v>510</v>
      </c>
      <c r="H48" s="4" t="s">
        <v>524</v>
      </c>
    </row>
    <row r="49" spans="1:9">
      <c r="A49" s="4" t="s">
        <v>512</v>
      </c>
      <c r="H49" s="4" t="s">
        <v>525</v>
      </c>
    </row>
    <row r="50" spans="1:9">
      <c r="A50" s="4" t="s">
        <v>468</v>
      </c>
    </row>
    <row r="51" spans="1:9">
      <c r="A51" s="3" t="s">
        <v>460</v>
      </c>
    </row>
    <row r="52" spans="1:9">
      <c r="A52" s="4" t="s">
        <v>500</v>
      </c>
      <c r="H52" s="5" t="n">
        <v>61875</v>
      </c>
      <c r="I52" s="6" t="n">
        <v>0</v>
      </c>
    </row>
    <row r="53" spans="1:9">
      <c r="A53" s="4" t="s">
        <v>520</v>
      </c>
      <c r="H53" s="4" t="s">
        <v>526</v>
      </c>
    </row>
    <row r="54" spans="1:9">
      <c r="A54" s="4" t="s">
        <v>503</v>
      </c>
      <c r="H54" s="5" t="n">
        <v>75000</v>
      </c>
    </row>
    <row r="55" spans="1:9">
      <c r="A55" s="4" t="s">
        <v>508</v>
      </c>
      <c r="H55" s="4" t="s">
        <v>527</v>
      </c>
    </row>
    <row r="56" spans="1:9">
      <c r="A56" s="4" t="s">
        <v>510</v>
      </c>
      <c r="H56" s="4" t="s">
        <v>528</v>
      </c>
    </row>
    <row r="57" spans="1:9">
      <c r="A57" s="4" t="s">
        <v>469</v>
      </c>
    </row>
    <row r="58" spans="1:9">
      <c r="A58" s="3" t="s">
        <v>460</v>
      </c>
    </row>
    <row r="59" spans="1:9">
      <c r="A59" s="4" t="s">
        <v>500</v>
      </c>
      <c r="G59" s="5" t="n">
        <v>66000</v>
      </c>
      <c r="H59" s="5" t="n">
        <v>56199</v>
      </c>
      <c r="I59" s="6" t="n">
        <v>51810</v>
      </c>
    </row>
    <row r="60" spans="1:9">
      <c r="A60" s="4" t="s">
        <v>501</v>
      </c>
      <c r="G60" s="5" t="n">
        <v>66000</v>
      </c>
    </row>
    <row r="61" spans="1:9">
      <c r="A61" s="4" t="s">
        <v>520</v>
      </c>
      <c r="G61" s="4" t="s">
        <v>372</v>
      </c>
    </row>
    <row r="62" spans="1:9">
      <c r="A62" s="4" t="s">
        <v>505</v>
      </c>
      <c r="G62" s="6" t="n">
        <v>2</v>
      </c>
    </row>
    <row r="63" spans="1:9">
      <c r="A63" s="4" t="s">
        <v>506</v>
      </c>
      <c r="G63" s="4" t="s">
        <v>529</v>
      </c>
    </row>
    <row r="64" spans="1:9">
      <c r="A64" s="4" t="s">
        <v>510</v>
      </c>
      <c r="G64" s="4" t="s">
        <v>530</v>
      </c>
    </row>
    <row r="65" spans="1:9">
      <c r="A65" s="4" t="s">
        <v>515</v>
      </c>
      <c r="G65" s="4" t="s">
        <v>531</v>
      </c>
    </row>
    <row r="66" spans="1:9">
      <c r="A66" s="4" t="s">
        <v>471</v>
      </c>
    </row>
    <row r="67" spans="1:9">
      <c r="A67" s="3" t="s">
        <v>460</v>
      </c>
    </row>
    <row r="68" spans="1:9">
      <c r="A68" s="4" t="s">
        <v>501</v>
      </c>
      <c r="E68" s="5" t="n">
        <v>20000</v>
      </c>
    </row>
    <row r="69" spans="1:9">
      <c r="A69" s="4" t="s">
        <v>532</v>
      </c>
      <c r="F69" s="5" t="n">
        <v>20000</v>
      </c>
    </row>
    <row r="70" spans="1:9">
      <c r="A70" s="4" t="s">
        <v>470</v>
      </c>
    </row>
    <row r="71" spans="1:9">
      <c r="A71" s="3" t="s">
        <v>460</v>
      </c>
    </row>
    <row r="72" spans="1:9">
      <c r="A72" s="4" t="s">
        <v>500</v>
      </c>
      <c r="H72" s="5" t="n">
        <v>20323</v>
      </c>
      <c r="I72" s="5" t="n">
        <v>0</v>
      </c>
    </row>
    <row r="73" spans="1:9">
      <c r="A73" s="4" t="s">
        <v>501</v>
      </c>
      <c r="D73" s="5" t="n">
        <v>30000</v>
      </c>
    </row>
    <row r="74" spans="1:9">
      <c r="A74" s="4" t="s">
        <v>505</v>
      </c>
      <c r="C74" s="6" t="n">
        <v>3</v>
      </c>
    </row>
    <row r="75" spans="1:9">
      <c r="A75" s="4" t="s">
        <v>533</v>
      </c>
      <c r="D75" s="4" t="s">
        <v>3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57</v>
      </c>
    </row>
    <row r="3" spans="1:2">
      <c r="A3" s="3" t="s">
        <v>535</v>
      </c>
    </row>
    <row r="4" spans="1:2">
      <c r="A4" s="4" t="s">
        <v>536</v>
      </c>
      <c r="B4" s="5" t="n">
        <v>168090</v>
      </c>
    </row>
    <row r="5" spans="1:2">
      <c r="A5" s="4" t="s">
        <v>537</v>
      </c>
    </row>
    <row r="6" spans="1:2">
      <c r="A6" s="3" t="s">
        <v>535</v>
      </c>
    </row>
    <row r="7" spans="1:2">
      <c r="A7" s="4" t="s">
        <v>538</v>
      </c>
      <c r="B7" s="4" t="s">
        <v>539</v>
      </c>
    </row>
    <row r="8" spans="1:2">
      <c r="A8" s="4" t="s">
        <v>540</v>
      </c>
      <c r="B8" s="4" t="s">
        <v>541</v>
      </c>
    </row>
    <row r="9" spans="1:2">
      <c r="A9" s="4" t="s">
        <v>542</v>
      </c>
      <c r="B9" s="4" t="s">
        <v>543</v>
      </c>
    </row>
    <row r="10" spans="1:2">
      <c r="A10" s="4" t="s">
        <v>536</v>
      </c>
      <c r="B10" s="5" t="n">
        <v>56030</v>
      </c>
    </row>
    <row r="11" spans="1:2">
      <c r="A11" s="4" t="s">
        <v>537</v>
      </c>
    </row>
    <row r="12" spans="1:2">
      <c r="A12" s="3" t="s">
        <v>535</v>
      </c>
    </row>
    <row r="13" spans="1:2">
      <c r="A13" s="4" t="s">
        <v>538</v>
      </c>
      <c r="B13" s="4" t="s">
        <v>539</v>
      </c>
    </row>
    <row r="14" spans="1:2">
      <c r="A14" s="4" t="s">
        <v>540</v>
      </c>
      <c r="B14" s="4" t="s">
        <v>541</v>
      </c>
    </row>
    <row r="15" spans="1:2">
      <c r="A15" s="4" t="s">
        <v>542</v>
      </c>
      <c r="B15" s="4" t="s">
        <v>543</v>
      </c>
    </row>
    <row r="16" spans="1:2">
      <c r="A16" s="4" t="s">
        <v>536</v>
      </c>
      <c r="B16" s="5" t="n">
        <v>56030</v>
      </c>
    </row>
    <row r="17" spans="1:2">
      <c r="A17" s="4" t="s">
        <v>537</v>
      </c>
    </row>
    <row r="18" spans="1:2">
      <c r="A18" s="3" t="s">
        <v>535</v>
      </c>
    </row>
    <row r="19" spans="1:2">
      <c r="A19" s="4" t="s">
        <v>538</v>
      </c>
      <c r="B19" s="4" t="s">
        <v>539</v>
      </c>
    </row>
    <row r="20" spans="1:2">
      <c r="A20" s="4" t="s">
        <v>540</v>
      </c>
      <c r="B20" s="4" t="s">
        <v>541</v>
      </c>
    </row>
    <row r="21" spans="1:2">
      <c r="A21" s="4" t="s">
        <v>542</v>
      </c>
      <c r="B21" s="4" t="s">
        <v>543</v>
      </c>
    </row>
    <row r="22" spans="1:2">
      <c r="A22" s="4" t="s">
        <v>536</v>
      </c>
      <c r="B22" s="5" t="n">
        <v>560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40</v>
      </c>
    </row>
    <row r="2" spans="1:3">
      <c r="A2" s="3" t="s">
        <v>208</v>
      </c>
    </row>
    <row r="3" spans="1:3">
      <c r="A3" s="4" t="s">
        <v>545</v>
      </c>
      <c r="B3" s="5" t="n">
        <v>0</v>
      </c>
      <c r="C3" s="5" t="n">
        <v>0</v>
      </c>
    </row>
    <row r="4" spans="1:3">
      <c r="A4" s="4" t="s">
        <v>546</v>
      </c>
      <c r="B4" s="6" t="n">
        <v>0</v>
      </c>
      <c r="C4" s="6" t="n">
        <v>1530</v>
      </c>
    </row>
    <row r="5" spans="1:3">
      <c r="A5" s="4" t="s">
        <v>547</v>
      </c>
    </row>
    <row r="6" spans="1:3">
      <c r="A6" s="3" t="s">
        <v>208</v>
      </c>
    </row>
    <row r="7" spans="1:3">
      <c r="A7" s="4" t="s">
        <v>545</v>
      </c>
      <c r="B7" s="6" t="n">
        <v>0</v>
      </c>
    </row>
    <row r="8" spans="1:3">
      <c r="A8" s="4" t="s">
        <v>546</v>
      </c>
      <c r="B8" s="6" t="n">
        <v>0</v>
      </c>
    </row>
    <row r="9" spans="1:3">
      <c r="A9" s="4" t="s">
        <v>548</v>
      </c>
    </row>
    <row r="10" spans="1:3">
      <c r="A10" s="3" t="s">
        <v>208</v>
      </c>
    </row>
    <row r="11" spans="1:3">
      <c r="A11" s="4" t="s">
        <v>549</v>
      </c>
      <c r="B11" s="6" t="n">
        <v>0</v>
      </c>
      <c r="C11" s="6" t="n">
        <v>0</v>
      </c>
    </row>
    <row r="12" spans="1:3">
      <c r="A12" s="4" t="s">
        <v>550</v>
      </c>
      <c r="B12" s="6" t="n">
        <v>0</v>
      </c>
      <c r="C12" s="6" t="n">
        <v>1530</v>
      </c>
    </row>
    <row r="13" spans="1:3">
      <c r="A13" s="4" t="s">
        <v>551</v>
      </c>
    </row>
    <row r="14" spans="1:3">
      <c r="A14" s="3" t="s">
        <v>208</v>
      </c>
    </row>
    <row r="15" spans="1:3">
      <c r="A15" s="4" t="s">
        <v>549</v>
      </c>
      <c r="B15" s="6" t="n">
        <v>0</v>
      </c>
      <c r="C15" s="6" t="n">
        <v>0</v>
      </c>
    </row>
    <row r="16" spans="1:3">
      <c r="A16" s="4" t="s">
        <v>552</v>
      </c>
    </row>
    <row r="17" spans="1:3">
      <c r="A17" s="3" t="s">
        <v>208</v>
      </c>
    </row>
    <row r="18" spans="1:3">
      <c r="A18" s="4" t="s">
        <v>549</v>
      </c>
      <c r="B18" s="6" t="n">
        <v>0</v>
      </c>
      <c r="C18" s="6" t="n">
        <v>0</v>
      </c>
    </row>
    <row r="19" spans="1:3">
      <c r="A19" s="4" t="s">
        <v>553</v>
      </c>
    </row>
    <row r="20" spans="1:3">
      <c r="A20" s="3" t="s">
        <v>208</v>
      </c>
    </row>
    <row r="21" spans="1:3">
      <c r="A21" s="4" t="s">
        <v>550</v>
      </c>
      <c r="B21" s="6" t="n">
        <v>0</v>
      </c>
      <c r="C21" s="6" t="n">
        <v>630</v>
      </c>
    </row>
    <row r="22" spans="1:3">
      <c r="A22" s="4" t="s">
        <v>554</v>
      </c>
    </row>
    <row r="23" spans="1:3">
      <c r="A23" s="3" t="s">
        <v>208</v>
      </c>
    </row>
    <row r="24" spans="1:3">
      <c r="A24" s="4" t="s">
        <v>550</v>
      </c>
      <c r="B24" s="5" t="n">
        <v>0</v>
      </c>
      <c r="C24" s="5" t="n">
        <v>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0</v>
      </c>
    </row>
    <row r="2" spans="1:3">
      <c r="A2" s="3" t="s">
        <v>208</v>
      </c>
    </row>
    <row r="3" spans="1:3">
      <c r="A3" s="4" t="s">
        <v>556</v>
      </c>
      <c r="C3" s="5" t="n">
        <v>1530</v>
      </c>
    </row>
    <row r="4" spans="1:3">
      <c r="A4" s="4" t="s">
        <v>557</v>
      </c>
      <c r="C4" s="6" t="n">
        <v>0</v>
      </c>
    </row>
    <row r="5" spans="1:3">
      <c r="A5" s="4" t="s">
        <v>558</v>
      </c>
      <c r="C5" s="6" t="n">
        <v>1530</v>
      </c>
    </row>
    <row r="6" spans="1:3">
      <c r="A6" s="4" t="s">
        <v>559</v>
      </c>
      <c r="C6" s="6" t="n">
        <v>0</v>
      </c>
    </row>
    <row r="7" spans="1:3">
      <c r="A7" s="4" t="s">
        <v>560</v>
      </c>
      <c r="C7" s="6" t="n">
        <v>0</v>
      </c>
    </row>
    <row r="8" spans="1:3">
      <c r="A8" s="4" t="s">
        <v>561</v>
      </c>
      <c r="B8" s="5" t="n">
        <v>0</v>
      </c>
      <c r="C8" s="5" t="n">
        <v>1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433</v>
      </c>
      <c r="C1" s="2" t="s">
        <v>1</v>
      </c>
    </row>
    <row r="2" spans="1:3">
      <c r="B2" s="2" t="s">
        <v>563</v>
      </c>
      <c r="C2" s="2" t="s">
        <v>2</v>
      </c>
    </row>
    <row r="3" spans="1:3">
      <c r="A3" s="3" t="s">
        <v>208</v>
      </c>
    </row>
    <row r="4" spans="1:3">
      <c r="A4" s="4" t="s">
        <v>564</v>
      </c>
      <c r="B4" s="5" t="n">
        <v>6813</v>
      </c>
    </row>
    <row r="5" spans="1:3">
      <c r="A5" s="4" t="s">
        <v>565</v>
      </c>
      <c r="B5" s="6" t="n">
        <v>2486</v>
      </c>
    </row>
    <row r="6" spans="1:3">
      <c r="A6" s="4" t="s">
        <v>566</v>
      </c>
      <c r="B6" s="5" t="n">
        <v>5917</v>
      </c>
    </row>
    <row r="7" spans="1:3">
      <c r="A7" s="4" t="s">
        <v>567</v>
      </c>
      <c r="C7" s="5" t="n">
        <v>46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8</v>
      </c>
      <c r="B1" s="2" t="s">
        <v>86</v>
      </c>
      <c r="C1" s="2" t="s">
        <v>1</v>
      </c>
    </row>
    <row r="2" spans="1:4">
      <c r="B2" s="2" t="s">
        <v>40</v>
      </c>
      <c r="C2" s="2" t="s">
        <v>2</v>
      </c>
      <c r="D2" s="2" t="s">
        <v>87</v>
      </c>
    </row>
    <row r="3" spans="1:4">
      <c r="A3" s="3" t="s">
        <v>569</v>
      </c>
    </row>
    <row r="4" spans="1:4">
      <c r="A4" s="4" t="s">
        <v>570</v>
      </c>
      <c r="B4" s="5" t="n">
        <v>6129</v>
      </c>
      <c r="C4" s="5" t="n">
        <v>4387</v>
      </c>
      <c r="D4" s="5" t="n">
        <v>4521</v>
      </c>
    </row>
    <row r="5" spans="1:4">
      <c r="A5" s="4" t="s">
        <v>571</v>
      </c>
      <c r="B5" s="6" t="n">
        <v>-2812</v>
      </c>
      <c r="C5" s="6" t="n">
        <v>-6819</v>
      </c>
      <c r="D5" s="6" t="n">
        <v>991</v>
      </c>
    </row>
    <row r="6" spans="1:4">
      <c r="A6" s="4" t="s">
        <v>572</v>
      </c>
      <c r="B6" s="6" t="n">
        <v>1070</v>
      </c>
      <c r="C6" s="6" t="n">
        <v>2432</v>
      </c>
      <c r="D6" s="6" t="n">
        <v>617</v>
      </c>
    </row>
    <row r="7" spans="1:4">
      <c r="A7" s="4" t="s">
        <v>573</v>
      </c>
      <c r="B7" s="6" t="n">
        <v>-1742</v>
      </c>
      <c r="C7" s="6" t="n">
        <v>-4387</v>
      </c>
      <c r="D7" s="6" t="n">
        <v>1608</v>
      </c>
    </row>
    <row r="8" spans="1:4">
      <c r="A8" s="4" t="s">
        <v>574</v>
      </c>
      <c r="B8" s="5" t="n">
        <v>4387</v>
      </c>
      <c r="C8" s="5" t="n">
        <v>0</v>
      </c>
      <c r="D8" s="5" t="n">
        <v>612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5</v>
      </c>
      <c r="B1" s="2" t="s">
        <v>433</v>
      </c>
      <c r="C1" s="2" t="s">
        <v>86</v>
      </c>
      <c r="D1" s="2" t="s">
        <v>1</v>
      </c>
    </row>
    <row r="2" spans="1:5">
      <c r="B2" s="2" t="s">
        <v>563</v>
      </c>
      <c r="C2" s="2" t="s">
        <v>40</v>
      </c>
      <c r="D2" s="2" t="s">
        <v>2</v>
      </c>
      <c r="E2" s="2" t="s">
        <v>87</v>
      </c>
    </row>
    <row r="3" spans="1:5">
      <c r="A3" s="3" t="s">
        <v>210</v>
      </c>
    </row>
    <row r="4" spans="1:5">
      <c r="A4" s="4" t="s">
        <v>565</v>
      </c>
      <c r="B4" s="5" t="n">
        <v>2486</v>
      </c>
    </row>
    <row r="5" spans="1:5">
      <c r="A5" s="4" t="s">
        <v>576</v>
      </c>
    </row>
    <row r="6" spans="1:5">
      <c r="A6" s="3" t="s">
        <v>210</v>
      </c>
    </row>
    <row r="7" spans="1:5">
      <c r="A7" s="4" t="s">
        <v>577</v>
      </c>
      <c r="C7" s="5" t="n">
        <v>295</v>
      </c>
      <c r="D7" s="5" t="n">
        <v>-999</v>
      </c>
      <c r="E7" s="5" t="n">
        <v>617</v>
      </c>
    </row>
    <row r="8" spans="1:5">
      <c r="A8" s="4" t="s">
        <v>565</v>
      </c>
      <c r="D8" s="6" t="n">
        <v>2486</v>
      </c>
    </row>
    <row r="9" spans="1:5">
      <c r="A9" s="4" t="s">
        <v>578</v>
      </c>
    </row>
    <row r="10" spans="1:5">
      <c r="A10" s="3" t="s">
        <v>210</v>
      </c>
    </row>
    <row r="11" spans="1:5">
      <c r="A11" s="4" t="s">
        <v>579</v>
      </c>
      <c r="C11" s="5" t="n">
        <v>896</v>
      </c>
      <c r="D11" s="5" t="n">
        <v>5917</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0</v>
      </c>
      <c r="D1" s="2" t="s">
        <v>87</v>
      </c>
    </row>
    <row r="2" spans="1:4">
      <c r="A2" s="3" t="s">
        <v>212</v>
      </c>
    </row>
    <row r="3" spans="1:4">
      <c r="A3" s="4" t="s">
        <v>42</v>
      </c>
      <c r="B3" s="5" t="n">
        <v>83609</v>
      </c>
      <c r="C3" s="5" t="n">
        <v>83054</v>
      </c>
      <c r="D3" s="5" t="n">
        <v>79340</v>
      </c>
    </row>
    <row r="4" spans="1:4">
      <c r="A4" s="4" t="s">
        <v>581</v>
      </c>
      <c r="B4" s="6" t="n">
        <v>894310</v>
      </c>
      <c r="C4" s="6" t="n">
        <v>646688</v>
      </c>
    </row>
    <row r="5" spans="1:4">
      <c r="A5" s="4" t="s">
        <v>582</v>
      </c>
    </row>
    <row r="6" spans="1:4">
      <c r="A6" s="3" t="s">
        <v>212</v>
      </c>
    </row>
    <row r="7" spans="1:4">
      <c r="A7" s="4" t="s">
        <v>42</v>
      </c>
      <c r="B7" s="6" t="n">
        <v>83609</v>
      </c>
      <c r="C7" s="6" t="n">
        <v>83054</v>
      </c>
    </row>
    <row r="8" spans="1:4">
      <c r="A8" s="4" t="s">
        <v>49</v>
      </c>
      <c r="B8" s="6" t="n">
        <v>5610</v>
      </c>
      <c r="C8" s="6" t="n">
        <v>5104</v>
      </c>
    </row>
    <row r="9" spans="1:4">
      <c r="A9" s="4" t="s">
        <v>581</v>
      </c>
      <c r="B9" s="6" t="n">
        <v>894310</v>
      </c>
      <c r="C9" s="6" t="n">
        <v>646688</v>
      </c>
    </row>
    <row r="10" spans="1:4">
      <c r="A10" s="4" t="s">
        <v>583</v>
      </c>
    </row>
    <row r="11" spans="1:4">
      <c r="A11" s="3" t="s">
        <v>212</v>
      </c>
    </row>
    <row r="12" spans="1:4">
      <c r="A12" s="4" t="s">
        <v>42</v>
      </c>
      <c r="B12" s="6" t="n">
        <v>83609</v>
      </c>
      <c r="C12" s="6" t="n">
        <v>83054</v>
      </c>
    </row>
    <row r="13" spans="1:4">
      <c r="A13" s="4" t="s">
        <v>49</v>
      </c>
      <c r="B13" s="6" t="n">
        <v>5610</v>
      </c>
      <c r="C13" s="6" t="n">
        <v>5104</v>
      </c>
    </row>
    <row r="14" spans="1:4">
      <c r="A14" s="4" t="s">
        <v>581</v>
      </c>
      <c r="B14" s="5" t="n">
        <v>894310</v>
      </c>
      <c r="C14" s="5" t="n">
        <v>646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0</v>
      </c>
    </row>
    <row r="2" spans="1:3">
      <c r="A2" s="3" t="s">
        <v>212</v>
      </c>
    </row>
    <row r="3" spans="1:3">
      <c r="A3" s="4" t="s">
        <v>57</v>
      </c>
      <c r="B3" s="5" t="n">
        <v>0</v>
      </c>
      <c r="C3" s="5" t="n">
        <v>1530</v>
      </c>
    </row>
    <row r="4" spans="1:3">
      <c r="A4" s="4" t="s">
        <v>585</v>
      </c>
    </row>
    <row r="5" spans="1:3">
      <c r="A5" s="3" t="s">
        <v>212</v>
      </c>
    </row>
    <row r="6" spans="1:3">
      <c r="A6" s="4" t="s">
        <v>57</v>
      </c>
      <c r="C6" s="5" t="n">
        <v>15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86</v>
      </c>
      <c r="B1" s="2" t="s">
        <v>187</v>
      </c>
    </row>
    <row r="2" spans="1:2">
      <c r="A2" s="3" t="s">
        <v>214</v>
      </c>
    </row>
    <row r="3" spans="1:2">
      <c r="A3" s="4" t="s">
        <v>487</v>
      </c>
      <c r="B3" s="5" t="n">
        <v>61844</v>
      </c>
    </row>
    <row r="4" spans="1:2">
      <c r="A4" s="4" t="s">
        <v>488</v>
      </c>
      <c r="B4" s="6" t="n">
        <v>29717</v>
      </c>
    </row>
    <row r="5" spans="1:2">
      <c r="A5" s="4" t="s">
        <v>489</v>
      </c>
      <c r="B5" s="6" t="n">
        <v>13457</v>
      </c>
    </row>
    <row r="6" spans="1:2">
      <c r="A6" s="4" t="s">
        <v>587</v>
      </c>
      <c r="B6" s="5" t="n">
        <v>105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0</v>
      </c>
      <c r="B1" s="2" t="s">
        <v>86</v>
      </c>
      <c r="C1" s="2" t="s">
        <v>1</v>
      </c>
    </row>
    <row r="2" spans="1:4">
      <c r="B2" s="2" t="s">
        <v>40</v>
      </c>
      <c r="C2" s="2" t="s">
        <v>2</v>
      </c>
      <c r="D2" s="2" t="s">
        <v>87</v>
      </c>
    </row>
    <row r="3" spans="1:4">
      <c r="A3" s="3" t="s">
        <v>141</v>
      </c>
    </row>
    <row r="4" spans="1:4">
      <c r="A4" s="4" t="s">
        <v>105</v>
      </c>
      <c r="B4" s="5" t="n">
        <v>-72514</v>
      </c>
      <c r="C4" s="5" t="n">
        <v>-10082</v>
      </c>
      <c r="D4" s="5" t="n">
        <v>-31336</v>
      </c>
    </row>
    <row r="5" spans="1:4">
      <c r="A5" s="3" t="s">
        <v>142</v>
      </c>
    </row>
    <row r="6" spans="1:4">
      <c r="A6" s="4" t="s">
        <v>93</v>
      </c>
      <c r="B6" s="6" t="n">
        <v>66101</v>
      </c>
      <c r="C6" s="6" t="n">
        <v>108703</v>
      </c>
      <c r="D6" s="6" t="n">
        <v>86625</v>
      </c>
    </row>
    <row r="7" spans="1:4">
      <c r="A7" s="4" t="s">
        <v>94</v>
      </c>
      <c r="B7" s="6" t="n">
        <v>19970</v>
      </c>
      <c r="C7" s="6" t="n">
        <v>18344</v>
      </c>
    </row>
    <row r="8" spans="1:4">
      <c r="A8" s="4" t="s">
        <v>143</v>
      </c>
      <c r="B8" s="6" t="n">
        <v>2494</v>
      </c>
      <c r="C8" s="6" t="n">
        <v>4135</v>
      </c>
      <c r="D8" s="6" t="n">
        <v>2852</v>
      </c>
    </row>
    <row r="9" spans="1:4">
      <c r="A9" s="4" t="s">
        <v>144</v>
      </c>
      <c r="B9" s="6" t="n">
        <v>180</v>
      </c>
      <c r="C9" s="6" t="n">
        <v>2389</v>
      </c>
      <c r="D9" s="6" t="n">
        <v>240</v>
      </c>
    </row>
    <row r="10" spans="1:4">
      <c r="A10" s="4" t="s">
        <v>145</v>
      </c>
      <c r="B10" s="6" t="n">
        <v>34</v>
      </c>
      <c r="D10" s="6" t="n">
        <v>217</v>
      </c>
    </row>
    <row r="11" spans="1:4">
      <c r="A11" s="4" t="s">
        <v>102</v>
      </c>
      <c r="C11" s="6" t="n">
        <v>3978</v>
      </c>
    </row>
    <row r="12" spans="1:4">
      <c r="A12" s="4" t="s">
        <v>146</v>
      </c>
      <c r="B12" s="6" t="n">
        <v>-896</v>
      </c>
      <c r="C12" s="6" t="n">
        <v>-5917</v>
      </c>
    </row>
    <row r="13" spans="1:4">
      <c r="A13" s="4" t="s">
        <v>147</v>
      </c>
      <c r="C13" s="6" t="n">
        <v>3521</v>
      </c>
    </row>
    <row r="14" spans="1:4">
      <c r="A14" s="4" t="s">
        <v>148</v>
      </c>
      <c r="D14" s="6" t="n">
        <v>-33</v>
      </c>
    </row>
    <row r="15" spans="1:4">
      <c r="A15" s="3" t="s">
        <v>149</v>
      </c>
    </row>
    <row r="16" spans="1:4">
      <c r="A16" s="4" t="s">
        <v>150</v>
      </c>
      <c r="B16" s="6" t="n">
        <v>11908</v>
      </c>
      <c r="C16" s="6" t="n">
        <v>-38015</v>
      </c>
      <c r="D16" s="6" t="n">
        <v>-9265</v>
      </c>
    </row>
    <row r="17" spans="1:4">
      <c r="A17" s="4" t="s">
        <v>151</v>
      </c>
      <c r="B17" s="6" t="n">
        <v>1980</v>
      </c>
      <c r="C17" s="6" t="n">
        <v>-5662</v>
      </c>
      <c r="D17" s="6" t="n">
        <v>-5660</v>
      </c>
    </row>
    <row r="18" spans="1:4">
      <c r="A18" s="4" t="s">
        <v>152</v>
      </c>
      <c r="B18" s="6" t="n">
        <v>2352</v>
      </c>
      <c r="C18" s="6" t="n">
        <v>-5163</v>
      </c>
      <c r="D18" s="6" t="n">
        <v>-3559</v>
      </c>
    </row>
    <row r="19" spans="1:4">
      <c r="A19" s="4" t="s">
        <v>153</v>
      </c>
      <c r="B19" s="6" t="n">
        <v>-17746</v>
      </c>
      <c r="C19" s="6" t="n">
        <v>-17314</v>
      </c>
      <c r="D19" s="6" t="n">
        <v>-17115</v>
      </c>
    </row>
    <row r="20" spans="1:4">
      <c r="A20" s="4" t="s">
        <v>154</v>
      </c>
      <c r="B20" s="6" t="n">
        <v>2027</v>
      </c>
      <c r="D20" s="6" t="n">
        <v>3320</v>
      </c>
    </row>
    <row r="21" spans="1:4">
      <c r="A21" s="4" t="s">
        <v>155</v>
      </c>
      <c r="D21" s="6" t="n">
        <v>1443</v>
      </c>
    </row>
    <row r="22" spans="1:4">
      <c r="A22" s="4" t="s">
        <v>156</v>
      </c>
      <c r="B22" s="6" t="n">
        <v>-9</v>
      </c>
      <c r="C22" s="6" t="n">
        <v>581</v>
      </c>
      <c r="D22" s="6" t="n">
        <v>-275</v>
      </c>
    </row>
    <row r="23" spans="1:4">
      <c r="A23" s="4" t="s">
        <v>157</v>
      </c>
      <c r="B23" s="6" t="n">
        <v>5994</v>
      </c>
      <c r="C23" s="6" t="n">
        <v>7906</v>
      </c>
      <c r="D23" s="6" t="n">
        <v>7178</v>
      </c>
    </row>
    <row r="24" spans="1:4">
      <c r="A24" s="4" t="s">
        <v>158</v>
      </c>
      <c r="B24" s="6" t="n">
        <v>1611</v>
      </c>
      <c r="C24" s="6" t="n">
        <v>-4054</v>
      </c>
      <c r="D24" s="6" t="n">
        <v>-607</v>
      </c>
    </row>
    <row r="25" spans="1:4">
      <c r="A25" s="4" t="s">
        <v>159</v>
      </c>
      <c r="B25" s="6" t="n">
        <v>23486</v>
      </c>
      <c r="C25" s="6" t="n">
        <v>63350</v>
      </c>
      <c r="D25" s="6" t="n">
        <v>34025</v>
      </c>
    </row>
    <row r="26" spans="1:4">
      <c r="A26" s="3" t="s">
        <v>160</v>
      </c>
    </row>
    <row r="27" spans="1:4">
      <c r="A27" s="4" t="s">
        <v>161</v>
      </c>
      <c r="C27" s="6" t="n">
        <v>-292683</v>
      </c>
    </row>
    <row r="28" spans="1:4">
      <c r="A28" s="4" t="s">
        <v>162</v>
      </c>
      <c r="D28" s="6" t="n">
        <v>52530</v>
      </c>
    </row>
    <row r="29" spans="1:4">
      <c r="A29" s="4" t="s">
        <v>163</v>
      </c>
      <c r="B29" s="6" t="n">
        <v>-1654</v>
      </c>
      <c r="C29" s="6" t="n">
        <v>-19084</v>
      </c>
    </row>
    <row r="30" spans="1:4">
      <c r="A30" s="4" t="s">
        <v>164</v>
      </c>
      <c r="B30" s="6" t="n">
        <v>34890</v>
      </c>
      <c r="C30" s="6" t="n">
        <v>31800</v>
      </c>
    </row>
    <row r="31" spans="1:4">
      <c r="A31" s="4" t="s">
        <v>165</v>
      </c>
      <c r="B31" s="6" t="n">
        <v>-4701</v>
      </c>
      <c r="C31" s="6" t="n">
        <v>-14385</v>
      </c>
      <c r="D31" s="6" t="n">
        <v>-3487</v>
      </c>
    </row>
    <row r="32" spans="1:4">
      <c r="A32" s="4" t="s">
        <v>166</v>
      </c>
      <c r="B32" s="6" t="n">
        <v>-527</v>
      </c>
      <c r="C32" s="6" t="n">
        <v>-178</v>
      </c>
      <c r="D32" s="6" t="n">
        <v>-422</v>
      </c>
    </row>
    <row r="33" spans="1:4">
      <c r="A33" s="4" t="s">
        <v>167</v>
      </c>
      <c r="D33" s="6" t="n">
        <v>20</v>
      </c>
    </row>
    <row r="34" spans="1:4">
      <c r="A34" s="4" t="s">
        <v>168</v>
      </c>
      <c r="B34" s="6" t="n">
        <v>28008</v>
      </c>
      <c r="C34" s="6" t="n">
        <v>-294530</v>
      </c>
      <c r="D34" s="6" t="n">
        <v>48641</v>
      </c>
    </row>
    <row r="35" spans="1:4">
      <c r="A35" s="3" t="s">
        <v>169</v>
      </c>
    </row>
    <row r="36" spans="1:4">
      <c r="A36" s="4" t="s">
        <v>170</v>
      </c>
      <c r="C36" s="6" t="n">
        <v>815000</v>
      </c>
    </row>
    <row r="37" spans="1:4">
      <c r="A37" s="4" t="s">
        <v>171</v>
      </c>
      <c r="B37" s="6" t="n">
        <v>-79636</v>
      </c>
      <c r="C37" s="6" t="n">
        <v>-101452</v>
      </c>
      <c r="D37" s="6" t="n">
        <v>-74372</v>
      </c>
    </row>
    <row r="38" spans="1:4">
      <c r="A38" s="4" t="s">
        <v>172</v>
      </c>
      <c r="B38" s="6" t="n">
        <v>26532</v>
      </c>
      <c r="C38" s="6" t="n">
        <v>61000</v>
      </c>
      <c r="D38" s="6" t="n">
        <v>6000</v>
      </c>
    </row>
    <row r="39" spans="1:4">
      <c r="A39" s="4" t="s">
        <v>173</v>
      </c>
      <c r="C39" s="6" t="n">
        <v>-500603</v>
      </c>
    </row>
    <row r="40" spans="1:4">
      <c r="A40" s="4" t="s">
        <v>174</v>
      </c>
      <c r="B40" s="6" t="n">
        <v>-1209</v>
      </c>
      <c r="C40" s="6" t="n">
        <v>-26323</v>
      </c>
    </row>
    <row r="41" spans="1:4">
      <c r="A41" s="4" t="s">
        <v>175</v>
      </c>
      <c r="B41" s="6" t="n">
        <v>6813</v>
      </c>
    </row>
    <row r="42" spans="1:4">
      <c r="A42" s="4" t="s">
        <v>176</v>
      </c>
      <c r="B42" s="6" t="n">
        <v>49</v>
      </c>
      <c r="C42" s="6" t="n">
        <v>980</v>
      </c>
      <c r="D42" s="6" t="n">
        <v>980</v>
      </c>
    </row>
    <row r="43" spans="1:4">
      <c r="A43" s="4" t="s">
        <v>177</v>
      </c>
      <c r="B43" s="6" t="n">
        <v>-225</v>
      </c>
      <c r="C43" s="6" t="n">
        <v>-16361</v>
      </c>
      <c r="D43" s="6" t="n">
        <v>-284</v>
      </c>
    </row>
    <row r="44" spans="1:4">
      <c r="A44" s="4" t="s">
        <v>178</v>
      </c>
      <c r="B44" s="6" t="n">
        <v>-47676</v>
      </c>
      <c r="C44" s="6" t="n">
        <v>232241</v>
      </c>
      <c r="D44" s="6" t="n">
        <v>-67676</v>
      </c>
    </row>
    <row r="45" spans="1:4">
      <c r="A45" s="4" t="s">
        <v>179</v>
      </c>
      <c r="B45" s="6" t="n">
        <v>3818</v>
      </c>
      <c r="C45" s="6" t="n">
        <v>1061</v>
      </c>
      <c r="D45" s="6" t="n">
        <v>14990</v>
      </c>
    </row>
    <row r="46" spans="1:4">
      <c r="A46" s="4" t="s">
        <v>180</v>
      </c>
      <c r="B46" s="6" t="n">
        <v>84340</v>
      </c>
      <c r="C46" s="6" t="n">
        <v>88158</v>
      </c>
    </row>
    <row r="47" spans="1:4">
      <c r="A47" s="4" t="s">
        <v>181</v>
      </c>
      <c r="B47" s="6" t="n">
        <v>88158</v>
      </c>
      <c r="C47" s="6" t="n">
        <v>89219</v>
      </c>
      <c r="D47" s="6" t="n">
        <v>84340</v>
      </c>
    </row>
    <row r="48" spans="1:4">
      <c r="A48" s="3" t="s">
        <v>182</v>
      </c>
    </row>
    <row r="49" spans="1:4">
      <c r="A49" s="4" t="s">
        <v>183</v>
      </c>
      <c r="B49" s="6" t="n">
        <v>25754</v>
      </c>
      <c r="C49" s="6" t="n">
        <v>45426</v>
      </c>
      <c r="D49" s="6" t="n">
        <v>30560</v>
      </c>
    </row>
    <row r="50" spans="1:4">
      <c r="A50" s="4" t="s">
        <v>184</v>
      </c>
      <c r="C50" s="6" t="n">
        <v>236848</v>
      </c>
    </row>
    <row r="51" spans="1:4">
      <c r="A51" s="4" t="s">
        <v>185</v>
      </c>
      <c r="B51" s="5" t="n">
        <v>34</v>
      </c>
      <c r="C51" s="5" t="n">
        <v>3270</v>
      </c>
      <c r="D51" s="5" t="n">
        <v>58</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40</v>
      </c>
    </row>
    <row r="2" spans="1:3">
      <c r="A2" s="3" t="s">
        <v>41</v>
      </c>
    </row>
    <row r="3" spans="1:3">
      <c r="A3" s="4" t="s">
        <v>394</v>
      </c>
      <c r="B3" s="5" t="n">
        <v>80691</v>
      </c>
      <c r="C3" s="5" t="n">
        <v>42637</v>
      </c>
    </row>
    <row r="4" spans="1:3">
      <c r="A4" s="4" t="s">
        <v>45</v>
      </c>
      <c r="B4" s="6" t="n">
        <v>13179</v>
      </c>
      <c r="C4" s="6" t="n">
        <v>3731</v>
      </c>
    </row>
    <row r="5" spans="1:3">
      <c r="A5" s="3" t="s">
        <v>63</v>
      </c>
    </row>
    <row r="6" spans="1:3">
      <c r="A6" s="4" t="s">
        <v>68</v>
      </c>
      <c r="B6" s="6" t="n">
        <v>-68567</v>
      </c>
      <c r="C6" s="5" t="n">
        <v>-56477</v>
      </c>
    </row>
    <row r="7" spans="1:3">
      <c r="A7" s="4" t="s">
        <v>589</v>
      </c>
    </row>
    <row r="8" spans="1:3">
      <c r="A8" s="3" t="s">
        <v>41</v>
      </c>
    </row>
    <row r="9" spans="1:3">
      <c r="A9" s="4" t="s">
        <v>394</v>
      </c>
      <c r="B9" s="6" t="n">
        <v>92216</v>
      </c>
    </row>
    <row r="10" spans="1:3">
      <c r="A10" s="4" t="s">
        <v>45</v>
      </c>
      <c r="B10" s="6" t="n">
        <v>10047</v>
      </c>
    </row>
    <row r="11" spans="1:3">
      <c r="A11" s="3" t="s">
        <v>63</v>
      </c>
    </row>
    <row r="12" spans="1:3">
      <c r="A12" s="4" t="s">
        <v>68</v>
      </c>
      <c r="B12" s="6" t="n">
        <v>-60174</v>
      </c>
    </row>
    <row r="13" spans="1:3">
      <c r="A13" s="4" t="s">
        <v>590</v>
      </c>
    </row>
    <row r="14" spans="1:3">
      <c r="A14" s="3" t="s">
        <v>41</v>
      </c>
    </row>
    <row r="15" spans="1:3">
      <c r="A15" s="4" t="s">
        <v>394</v>
      </c>
      <c r="B15" s="6" t="n">
        <v>11525</v>
      </c>
    </row>
    <row r="16" spans="1:3">
      <c r="A16" s="4" t="s">
        <v>45</v>
      </c>
      <c r="B16" s="6" t="n">
        <v>-3132</v>
      </c>
    </row>
    <row r="17" spans="1:3">
      <c r="A17" s="3" t="s">
        <v>63</v>
      </c>
    </row>
    <row r="18" spans="1:3">
      <c r="A18" s="4" t="s">
        <v>68</v>
      </c>
      <c r="B18" s="5" t="n">
        <v>-83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1</v>
      </c>
      <c r="B1" s="2" t="s">
        <v>2</v>
      </c>
      <c r="C1" s="2" t="s">
        <v>2</v>
      </c>
      <c r="D1" s="2" t="s">
        <v>408</v>
      </c>
      <c r="E1" s="2" t="s">
        <v>409</v>
      </c>
      <c r="F1" s="2" t="s">
        <v>410</v>
      </c>
      <c r="G1" s="2" t="s">
        <v>40</v>
      </c>
      <c r="H1" s="2" t="s">
        <v>563</v>
      </c>
      <c r="I1" s="2" t="s">
        <v>592</v>
      </c>
      <c r="J1" s="2" t="s">
        <v>40</v>
      </c>
      <c r="K1" s="2" t="s">
        <v>2</v>
      </c>
      <c r="L1" s="2" t="s">
        <v>87</v>
      </c>
    </row>
    <row r="2" spans="1:12">
      <c r="A2" s="3" t="s">
        <v>593</v>
      </c>
    </row>
    <row r="3" spans="1:12">
      <c r="A3" s="4" t="s">
        <v>594</v>
      </c>
      <c r="B3" s="5" t="n">
        <v>579784</v>
      </c>
      <c r="C3" s="5" t="n">
        <v>186307</v>
      </c>
      <c r="D3" s="5" t="n">
        <v>141526</v>
      </c>
      <c r="E3" s="5" t="n">
        <v>149295</v>
      </c>
      <c r="F3" s="5" t="n">
        <v>102656</v>
      </c>
      <c r="G3" s="5" t="n">
        <v>97531</v>
      </c>
      <c r="H3" s="5" t="n">
        <v>88122</v>
      </c>
      <c r="I3" s="5" t="n">
        <v>89820</v>
      </c>
      <c r="J3" s="5" t="n">
        <v>275473</v>
      </c>
      <c r="K3" s="5" t="n">
        <v>579784</v>
      </c>
      <c r="L3" s="5" t="n">
        <v>302943</v>
      </c>
    </row>
    <row r="4" spans="1:12">
      <c r="A4" s="4" t="s">
        <v>91</v>
      </c>
      <c r="B4" s="6" t="n">
        <v>230675</v>
      </c>
    </row>
    <row r="5" spans="1:12">
      <c r="A5" s="4" t="s">
        <v>107</v>
      </c>
      <c r="B5" s="5" t="n">
        <v>-9306</v>
      </c>
      <c r="C5" s="5" t="n">
        <v>26118</v>
      </c>
      <c r="D5" s="5" t="n">
        <v>-25895</v>
      </c>
      <c r="E5" s="5" t="n">
        <v>-8503</v>
      </c>
      <c r="F5" s="5" t="n">
        <v>-1026</v>
      </c>
      <c r="G5" s="5" t="n">
        <v>-30781</v>
      </c>
      <c r="H5" s="5" t="n">
        <v>-22022</v>
      </c>
      <c r="I5" s="5" t="n">
        <v>-19576</v>
      </c>
      <c r="J5" s="5" t="n">
        <v>-72379</v>
      </c>
      <c r="K5" s="5" t="n">
        <v>-9306</v>
      </c>
      <c r="L5" s="5" t="n">
        <v>-30560</v>
      </c>
    </row>
    <row r="6" spans="1:12">
      <c r="A6" s="4" t="s">
        <v>595</v>
      </c>
      <c r="B6" s="7" t="n">
        <v>-0.25</v>
      </c>
      <c r="J6" s="7" t="n">
        <v>-2.66</v>
      </c>
      <c r="K6" s="7" t="n">
        <v>-0.25</v>
      </c>
      <c r="L6" s="7" t="n">
        <v>-1.12</v>
      </c>
    </row>
    <row r="7" spans="1:12">
      <c r="A7" s="4" t="s">
        <v>596</v>
      </c>
      <c r="B7" s="7" t="n">
        <v>-0.25</v>
      </c>
      <c r="J7" s="7" t="n">
        <v>-2.66</v>
      </c>
      <c r="K7" s="7" t="n">
        <v>-0.25</v>
      </c>
      <c r="L7" s="7" t="n">
        <v>-1.12</v>
      </c>
    </row>
    <row r="8" spans="1:12">
      <c r="A8" s="4" t="s">
        <v>589</v>
      </c>
    </row>
    <row r="9" spans="1:12">
      <c r="A9" s="3" t="s">
        <v>593</v>
      </c>
    </row>
    <row r="10" spans="1:12">
      <c r="A10" s="4" t="s">
        <v>594</v>
      </c>
      <c r="B10" s="5" t="n">
        <v>586834</v>
      </c>
    </row>
    <row r="11" spans="1:12">
      <c r="A11" s="4" t="s">
        <v>91</v>
      </c>
      <c r="B11" s="6" t="n">
        <v>232116</v>
      </c>
    </row>
    <row r="12" spans="1:12">
      <c r="A12" s="4" t="s">
        <v>107</v>
      </c>
      <c r="B12" s="5" t="n">
        <v>-3697</v>
      </c>
    </row>
    <row r="13" spans="1:12">
      <c r="A13" s="4" t="s">
        <v>595</v>
      </c>
      <c r="B13" s="7" t="n">
        <v>-0.1</v>
      </c>
    </row>
    <row r="14" spans="1:12">
      <c r="A14" s="4" t="s">
        <v>596</v>
      </c>
      <c r="B14" s="7" t="n">
        <v>-0.1</v>
      </c>
    </row>
    <row r="15" spans="1:12">
      <c r="A15" s="4" t="s">
        <v>590</v>
      </c>
    </row>
    <row r="16" spans="1:12">
      <c r="A16" s="3" t="s">
        <v>593</v>
      </c>
    </row>
    <row r="17" spans="1:12">
      <c r="A17" s="4" t="s">
        <v>594</v>
      </c>
      <c r="B17" s="5" t="n">
        <v>-7050</v>
      </c>
    </row>
    <row r="18" spans="1:12">
      <c r="A18" s="4" t="s">
        <v>91</v>
      </c>
      <c r="B18" s="6" t="n">
        <v>1441</v>
      </c>
    </row>
    <row r="19" spans="1:12">
      <c r="A19" s="4" t="s">
        <v>107</v>
      </c>
      <c r="B19" s="5" t="n">
        <v>-5609</v>
      </c>
    </row>
    <row r="20" spans="1:12">
      <c r="A20" s="4" t="s">
        <v>595</v>
      </c>
      <c r="B20" s="7" t="n">
        <v>-0.15</v>
      </c>
    </row>
    <row r="21" spans="1:12">
      <c r="A21" s="4" t="s">
        <v>596</v>
      </c>
      <c r="B21" s="7" t="n">
        <v>-0.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598</v>
      </c>
      <c r="D1" s="2" t="s">
        <v>40</v>
      </c>
    </row>
    <row r="2" spans="1:4">
      <c r="A2" s="3" t="s">
        <v>41</v>
      </c>
    </row>
    <row r="3" spans="1:4">
      <c r="A3" s="4" t="s">
        <v>394</v>
      </c>
      <c r="B3" s="5" t="n">
        <v>80691</v>
      </c>
      <c r="D3" s="5" t="n">
        <v>42637</v>
      </c>
    </row>
    <row r="4" spans="1:4">
      <c r="A4" s="4" t="s">
        <v>45</v>
      </c>
      <c r="B4" s="6" t="n">
        <v>13179</v>
      </c>
      <c r="D4" s="6" t="n">
        <v>3731</v>
      </c>
    </row>
    <row r="5" spans="1:4">
      <c r="A5" s="3" t="s">
        <v>63</v>
      </c>
    </row>
    <row r="6" spans="1:4">
      <c r="A6" s="4" t="s">
        <v>68</v>
      </c>
      <c r="B6" s="5" t="n">
        <v>-68567</v>
      </c>
      <c r="D6" s="5" t="n">
        <v>-56477</v>
      </c>
    </row>
    <row r="7" spans="1:4">
      <c r="A7" s="4" t="s">
        <v>599</v>
      </c>
    </row>
    <row r="8" spans="1:4">
      <c r="A8" s="3" t="s">
        <v>41</v>
      </c>
    </row>
    <row r="9" spans="1:4">
      <c r="A9" s="4" t="s">
        <v>394</v>
      </c>
      <c r="C9" s="5" t="n">
        <v>-4475</v>
      </c>
    </row>
    <row r="10" spans="1:4">
      <c r="A10" s="4" t="s">
        <v>45</v>
      </c>
      <c r="C10" s="6" t="n">
        <v>1691</v>
      </c>
    </row>
    <row r="11" spans="1:4">
      <c r="A11" s="3" t="s">
        <v>63</v>
      </c>
    </row>
    <row r="12" spans="1:4">
      <c r="A12" s="4" t="s">
        <v>68</v>
      </c>
      <c r="C12" s="6" t="n">
        <v>-2784</v>
      </c>
    </row>
    <row r="13" spans="1:4">
      <c r="A13" s="4" t="s">
        <v>600</v>
      </c>
    </row>
    <row r="14" spans="1:4">
      <c r="A14" s="3" t="s">
        <v>41</v>
      </c>
    </row>
    <row r="15" spans="1:4">
      <c r="A15" s="4" t="s">
        <v>394</v>
      </c>
      <c r="C15" s="6" t="n">
        <v>38162</v>
      </c>
    </row>
    <row r="16" spans="1:4">
      <c r="A16" s="4" t="s">
        <v>45</v>
      </c>
      <c r="C16" s="6" t="n">
        <v>5422</v>
      </c>
    </row>
    <row r="17" spans="1:4">
      <c r="A17" s="3" t="s">
        <v>63</v>
      </c>
    </row>
    <row r="18" spans="1:4">
      <c r="A18" s="4" t="s">
        <v>68</v>
      </c>
      <c r="C18" s="5" t="n">
        <v>-592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601</v>
      </c>
      <c r="B1" s="2" t="s">
        <v>602</v>
      </c>
    </row>
    <row r="2" spans="1:2">
      <c r="A2" s="3" t="s">
        <v>216</v>
      </c>
    </row>
    <row r="3" spans="1:2">
      <c r="A3" s="4" t="s">
        <v>603</v>
      </c>
      <c r="B3" s="5" t="n">
        <v>27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5"/>
  </cols>
  <sheetData>
    <row r="1" spans="1:2">
      <c r="A1" s="1" t="s">
        <v>604</v>
      </c>
      <c r="B1" s="2" t="s">
        <v>1</v>
      </c>
    </row>
    <row r="2" spans="1:2">
      <c r="B2" s="2" t="s">
        <v>420</v>
      </c>
    </row>
    <row r="3" spans="1:2">
      <c r="A3" s="3" t="s">
        <v>605</v>
      </c>
    </row>
    <row r="4" spans="1:2">
      <c r="A4" s="4" t="s">
        <v>606</v>
      </c>
      <c r="B4" s="5" t="n">
        <v>5757</v>
      </c>
    </row>
    <row r="5" spans="1:2">
      <c r="A5" s="4" t="s">
        <v>607</v>
      </c>
      <c r="B5" s="6" t="n">
        <v>46</v>
      </c>
    </row>
    <row r="6" spans="1:2">
      <c r="A6" s="4" t="s">
        <v>608</v>
      </c>
    </row>
    <row r="7" spans="1:2">
      <c r="A7" s="3" t="s">
        <v>605</v>
      </c>
    </row>
    <row r="8" spans="1:2">
      <c r="A8" s="4" t="s">
        <v>606</v>
      </c>
      <c r="B8" s="6" t="n">
        <v>4748</v>
      </c>
    </row>
    <row r="9" spans="1:2">
      <c r="A9" s="4" t="s">
        <v>609</v>
      </c>
    </row>
    <row r="10" spans="1:2">
      <c r="A10" s="3" t="s">
        <v>605</v>
      </c>
    </row>
    <row r="11" spans="1:2">
      <c r="A11" s="4" t="s">
        <v>606</v>
      </c>
      <c r="B11" s="6" t="n">
        <v>1009</v>
      </c>
    </row>
    <row r="12" spans="1:2">
      <c r="A12" s="4" t="s">
        <v>610</v>
      </c>
    </row>
    <row r="13" spans="1:2">
      <c r="A13" s="3" t="s">
        <v>605</v>
      </c>
    </row>
    <row r="14" spans="1:2">
      <c r="A14" s="4" t="s">
        <v>606</v>
      </c>
      <c r="B14" s="5" t="n">
        <v>5757</v>
      </c>
    </row>
    <row r="15" spans="1:2">
      <c r="A15" s="4" t="s">
        <v>611</v>
      </c>
    </row>
    <row r="16" spans="1:2">
      <c r="A16" s="3" t="s">
        <v>605</v>
      </c>
    </row>
    <row r="17" spans="1:2">
      <c r="A17" s="4" t="s">
        <v>612</v>
      </c>
      <c r="B17" s="6" t="n">
        <v>25</v>
      </c>
    </row>
    <row r="18" spans="1:2">
      <c r="A18" s="4" t="s">
        <v>613</v>
      </c>
      <c r="B18" s="4" t="s">
        <v>372</v>
      </c>
    </row>
    <row r="19" spans="1:2">
      <c r="A19" s="4" t="s">
        <v>614</v>
      </c>
    </row>
    <row r="20" spans="1:2">
      <c r="A20" s="3" t="s">
        <v>605</v>
      </c>
    </row>
    <row r="21" spans="1:2">
      <c r="A21" s="4" t="s">
        <v>615</v>
      </c>
      <c r="B21" s="5" t="n">
        <v>5929</v>
      </c>
    </row>
    <row r="22" spans="1:2">
      <c r="A22" s="4" t="s">
        <v>616</v>
      </c>
    </row>
    <row r="23" spans="1:2">
      <c r="A23" s="3" t="s">
        <v>605</v>
      </c>
    </row>
    <row r="24" spans="1:2">
      <c r="A24" s="4" t="s">
        <v>617</v>
      </c>
      <c r="B24" s="6" t="n">
        <v>1868</v>
      </c>
    </row>
    <row r="25" spans="1:2">
      <c r="A25" s="4" t="s">
        <v>618</v>
      </c>
    </row>
    <row r="26" spans="1:2">
      <c r="A26" s="3" t="s">
        <v>605</v>
      </c>
    </row>
    <row r="27" spans="1:2">
      <c r="A27" s="4" t="s">
        <v>619</v>
      </c>
      <c r="B27" s="6" t="n">
        <v>1524</v>
      </c>
    </row>
    <row r="28" spans="1:2">
      <c r="A28" s="4" t="s">
        <v>620</v>
      </c>
    </row>
    <row r="29" spans="1:2">
      <c r="A29" s="3" t="s">
        <v>605</v>
      </c>
    </row>
    <row r="30" spans="1:2">
      <c r="A30" s="4" t="s">
        <v>621</v>
      </c>
      <c r="B30" s="6" t="n">
        <v>558</v>
      </c>
    </row>
    <row r="31" spans="1:2">
      <c r="A31" s="4" t="s">
        <v>622</v>
      </c>
      <c r="B31" s="6" t="n">
        <v>164</v>
      </c>
    </row>
    <row r="32" spans="1:2">
      <c r="A32" s="4" t="s">
        <v>623</v>
      </c>
    </row>
    <row r="33" spans="1:2">
      <c r="A33" s="3" t="s">
        <v>605</v>
      </c>
    </row>
    <row r="34" spans="1:2">
      <c r="A34" s="4" t="s">
        <v>624</v>
      </c>
      <c r="B34" s="5" t="n">
        <v>110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30"/>
  </cols>
  <sheetData>
    <row r="1" spans="1:2">
      <c r="A1" s="1" t="s">
        <v>625</v>
      </c>
      <c r="B1" s="2" t="s">
        <v>1</v>
      </c>
    </row>
    <row r="2" spans="1:2">
      <c r="B2" s="2" t="s">
        <v>626</v>
      </c>
    </row>
    <row r="3" spans="1:2">
      <c r="A3" s="4" t="s">
        <v>326</v>
      </c>
    </row>
    <row r="4" spans="1:2">
      <c r="A4" s="3" t="s">
        <v>627</v>
      </c>
    </row>
    <row r="5" spans="1:2">
      <c r="A5" s="4" t="s">
        <v>628</v>
      </c>
      <c r="B5" s="6" t="n">
        <v>77735</v>
      </c>
    </row>
    <row r="6" spans="1:2">
      <c r="A6" s="4" t="s">
        <v>629</v>
      </c>
      <c r="B6" s="6" t="n">
        <v>-3019</v>
      </c>
    </row>
    <row r="7" spans="1:2">
      <c r="A7" s="4" t="s">
        <v>630</v>
      </c>
      <c r="B7" s="6" t="n">
        <v>74716</v>
      </c>
    </row>
    <row r="8" spans="1:2">
      <c r="A8" s="3" t="s">
        <v>631</v>
      </c>
    </row>
    <row r="9" spans="1:2">
      <c r="A9" s="4" t="s">
        <v>632</v>
      </c>
      <c r="B9" s="7" t="n">
        <v>14.01</v>
      </c>
    </row>
    <row r="10" spans="1:2">
      <c r="A10" s="4" t="s">
        <v>633</v>
      </c>
      <c r="B10" s="9" t="n">
        <v>13.7</v>
      </c>
    </row>
    <row r="11" spans="1:2">
      <c r="A11" s="4" t="s">
        <v>634</v>
      </c>
      <c r="B11" s="7" t="n">
        <v>14.03</v>
      </c>
    </row>
    <row r="12" spans="1:2">
      <c r="A12" s="4" t="s">
        <v>331</v>
      </c>
    </row>
    <row r="13" spans="1:2">
      <c r="A13" s="3" t="s">
        <v>627</v>
      </c>
    </row>
    <row r="14" spans="1:2">
      <c r="A14" s="4" t="s">
        <v>628</v>
      </c>
      <c r="B14" s="6" t="n">
        <v>562790</v>
      </c>
    </row>
    <row r="15" spans="1:2">
      <c r="A15" s="4" t="s">
        <v>630</v>
      </c>
      <c r="B15" s="6" t="n">
        <v>562790</v>
      </c>
    </row>
    <row r="16" spans="1:2">
      <c r="A16" s="3" t="s">
        <v>631</v>
      </c>
    </row>
    <row r="17" spans="1:2">
      <c r="A17" s="4" t="s">
        <v>632</v>
      </c>
      <c r="B17" s="7" t="n">
        <v>13.44</v>
      </c>
    </row>
    <row r="18" spans="1:2">
      <c r="A18" s="4" t="s">
        <v>634</v>
      </c>
      <c r="B18" s="7" t="n">
        <v>13.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26</v>
      </c>
    </row>
    <row r="3" spans="1:2">
      <c r="A3" s="3" t="s">
        <v>323</v>
      </c>
    </row>
    <row r="4" spans="1:2">
      <c r="A4" s="4" t="s">
        <v>636</v>
      </c>
      <c r="B4" s="6" t="n">
        <v>74716</v>
      </c>
    </row>
    <row r="5" spans="1:2">
      <c r="A5" s="4" t="s">
        <v>637</v>
      </c>
      <c r="B5" s="7" t="n">
        <v>14.03</v>
      </c>
    </row>
    <row r="6" spans="1:2">
      <c r="A6" s="4" t="s">
        <v>638</v>
      </c>
      <c r="B6" s="4" t="s">
        <v>6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187</v>
      </c>
    </row>
    <row r="3" spans="1:2">
      <c r="A3" s="3" t="s">
        <v>323</v>
      </c>
    </row>
    <row r="4" spans="1:2">
      <c r="A4" s="4" t="s">
        <v>487</v>
      </c>
      <c r="B4" s="5" t="n">
        <v>3392</v>
      </c>
    </row>
    <row r="5" spans="1:2">
      <c r="A5" s="4" t="s">
        <v>488</v>
      </c>
      <c r="B5" s="6" t="n">
        <v>1376</v>
      </c>
    </row>
    <row r="6" spans="1:2">
      <c r="A6" s="4" t="s">
        <v>489</v>
      </c>
      <c r="B6" s="6" t="n">
        <v>321</v>
      </c>
    </row>
    <row r="7" spans="1:2">
      <c r="A7" s="4" t="s">
        <v>52</v>
      </c>
      <c r="B7" s="5" t="n">
        <v>50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7"/>
  </cols>
  <sheetData>
    <row r="1" spans="1:2">
      <c r="A1" s="1" t="s">
        <v>641</v>
      </c>
      <c r="B1" s="2" t="s">
        <v>1</v>
      </c>
    </row>
    <row r="2" spans="1:2">
      <c r="B2" s="2" t="s">
        <v>398</v>
      </c>
    </row>
    <row r="3" spans="1:2">
      <c r="A3" s="3" t="s">
        <v>323</v>
      </c>
    </row>
    <row r="4" spans="1:2">
      <c r="A4" s="4" t="s">
        <v>147</v>
      </c>
      <c r="B4" s="5" t="n">
        <v>3521</v>
      </c>
    </row>
    <row r="5" spans="1:2">
      <c r="A5" s="4" t="s">
        <v>326</v>
      </c>
    </row>
    <row r="6" spans="1:2">
      <c r="A6" s="3" t="s">
        <v>323</v>
      </c>
    </row>
    <row r="7" spans="1:2">
      <c r="A7" s="4" t="s">
        <v>638</v>
      </c>
      <c r="B7" s="4" t="s">
        <v>639</v>
      </c>
    </row>
    <row r="8" spans="1:2">
      <c r="A8" s="4" t="s">
        <v>642</v>
      </c>
      <c r="B8" s="5" t="n">
        <v>603</v>
      </c>
    </row>
    <row r="9" spans="1:2">
      <c r="A9" s="4" t="s">
        <v>331</v>
      </c>
    </row>
    <row r="10" spans="1:2">
      <c r="A10" s="3" t="s">
        <v>323</v>
      </c>
    </row>
    <row r="11" spans="1:2">
      <c r="A11" s="4" t="s">
        <v>638</v>
      </c>
      <c r="B11" s="4" t="s">
        <v>643</v>
      </c>
    </row>
    <row r="12" spans="1:2">
      <c r="A12" s="4" t="s">
        <v>642</v>
      </c>
      <c r="B12" s="5" t="n">
        <v>4486</v>
      </c>
    </row>
    <row r="13" spans="1:2">
      <c r="A13" s="4" t="s">
        <v>644</v>
      </c>
    </row>
    <row r="14" spans="1:2">
      <c r="A14" s="3" t="s">
        <v>323</v>
      </c>
    </row>
    <row r="15" spans="1:2">
      <c r="A15" s="4" t="s">
        <v>645</v>
      </c>
      <c r="B15" s="6" t="n">
        <v>3989000</v>
      </c>
    </row>
    <row r="16" spans="1:2">
      <c r="A16" s="4" t="s">
        <v>646</v>
      </c>
    </row>
    <row r="17" spans="1:2">
      <c r="A17" s="3" t="s">
        <v>323</v>
      </c>
    </row>
    <row r="18" spans="1:2">
      <c r="A18" s="4" t="s">
        <v>147</v>
      </c>
      <c r="B18" s="5" t="n">
        <v>445</v>
      </c>
    </row>
    <row r="19" spans="1:2">
      <c r="A19" s="4" t="s">
        <v>647</v>
      </c>
    </row>
    <row r="20" spans="1:2">
      <c r="A20" s="3" t="s">
        <v>323</v>
      </c>
    </row>
    <row r="21" spans="1:2">
      <c r="A21" s="4" t="s">
        <v>147</v>
      </c>
      <c r="B21" s="5" t="n">
        <v>30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648</v>
      </c>
      <c r="B1" s="2" t="s">
        <v>86</v>
      </c>
      <c r="C1" s="2" t="s">
        <v>1</v>
      </c>
    </row>
    <row r="2" spans="1:4">
      <c r="B2" s="2" t="s">
        <v>40</v>
      </c>
      <c r="C2" s="2" t="s">
        <v>2</v>
      </c>
      <c r="D2" s="2" t="s">
        <v>87</v>
      </c>
    </row>
    <row r="3" spans="1:4">
      <c r="A3" s="3" t="s">
        <v>223</v>
      </c>
    </row>
    <row r="4" spans="1:4">
      <c r="A4" s="4" t="s">
        <v>649</v>
      </c>
      <c r="B4" s="5" t="n">
        <v>227</v>
      </c>
      <c r="C4" s="5" t="n">
        <v>423</v>
      </c>
      <c r="D4" s="5" t="n">
        <v>35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6</v>
      </c>
      <c r="B1" s="2" t="s">
        <v>1</v>
      </c>
    </row>
    <row r="2" spans="1:2">
      <c r="B2" s="2" t="s">
        <v>187</v>
      </c>
    </row>
    <row r="3" spans="1:2">
      <c r="A3" s="3" t="s">
        <v>188</v>
      </c>
    </row>
    <row r="4" spans="1:2">
      <c r="A4" s="4" t="s">
        <v>189</v>
      </c>
      <c r="B4" s="5" t="n">
        <v>165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87</v>
      </c>
    </row>
    <row r="2" spans="1:2">
      <c r="A2" s="3" t="s">
        <v>225</v>
      </c>
    </row>
    <row r="3" spans="1:2">
      <c r="A3" s="4" t="s">
        <v>487</v>
      </c>
      <c r="B3" s="5" t="n">
        <v>952</v>
      </c>
    </row>
    <row r="4" spans="1:2">
      <c r="A4" s="4" t="s">
        <v>488</v>
      </c>
      <c r="B4" s="6" t="n">
        <v>874</v>
      </c>
    </row>
    <row r="5" spans="1:2">
      <c r="A5" s="4" t="s">
        <v>489</v>
      </c>
      <c r="B5" s="6" t="n">
        <v>1035</v>
      </c>
    </row>
    <row r="6" spans="1:2">
      <c r="A6" s="4" t="s">
        <v>490</v>
      </c>
      <c r="B6" s="6" t="n">
        <v>1194</v>
      </c>
    </row>
    <row r="7" spans="1:2">
      <c r="A7" s="4" t="s">
        <v>491</v>
      </c>
      <c r="B7" s="6" t="n">
        <v>1207</v>
      </c>
    </row>
    <row r="8" spans="1:2">
      <c r="A8" s="4" t="s">
        <v>651</v>
      </c>
      <c r="B8" s="6" t="n">
        <v>1940</v>
      </c>
    </row>
    <row r="9" spans="1:2">
      <c r="A9" s="4" t="s">
        <v>652</v>
      </c>
      <c r="B9" s="5" t="n">
        <v>72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53</v>
      </c>
      <c r="B1" s="2" t="s">
        <v>86</v>
      </c>
      <c r="C1" s="2" t="s">
        <v>1</v>
      </c>
    </row>
    <row r="2" spans="1:4">
      <c r="B2" s="2" t="s">
        <v>357</v>
      </c>
      <c r="C2" s="2" t="s">
        <v>654</v>
      </c>
      <c r="D2" s="2" t="s">
        <v>359</v>
      </c>
    </row>
    <row r="3" spans="1:4">
      <c r="A3" s="3" t="s">
        <v>655</v>
      </c>
    </row>
    <row r="4" spans="1:4">
      <c r="A4" s="4" t="s">
        <v>656</v>
      </c>
      <c r="B4" s="5" t="n">
        <v>576</v>
      </c>
      <c r="C4" s="5" t="n">
        <v>961</v>
      </c>
      <c r="D4" s="5" t="n">
        <v>499</v>
      </c>
    </row>
    <row r="5" spans="1:4">
      <c r="A5" s="4" t="s">
        <v>657</v>
      </c>
    </row>
    <row r="6" spans="1:4">
      <c r="A6" s="3" t="s">
        <v>655</v>
      </c>
    </row>
    <row r="7" spans="1:4">
      <c r="A7" s="4" t="s">
        <v>658</v>
      </c>
      <c r="C7" s="6" t="n">
        <v>11</v>
      </c>
    </row>
    <row r="8" spans="1:4">
      <c r="A8" s="4" t="s">
        <v>659</v>
      </c>
      <c r="C8" s="5" t="n">
        <v>11440</v>
      </c>
    </row>
    <row r="9" spans="1:4">
      <c r="A9" s="4" t="s">
        <v>660</v>
      </c>
      <c r="C9" s="6" t="n">
        <v>934</v>
      </c>
    </row>
    <row r="10" spans="1:4">
      <c r="A10" s="4" t="s">
        <v>661</v>
      </c>
      <c r="C10" s="6" t="n">
        <v>4544</v>
      </c>
    </row>
    <row r="11" spans="1:4">
      <c r="A11" s="4" t="s">
        <v>662</v>
      </c>
      <c r="C11" s="5" t="n">
        <v>3408</v>
      </c>
    </row>
    <row r="12" spans="1:4">
      <c r="A12" s="4" t="s">
        <v>663</v>
      </c>
      <c r="C12" s="6" t="n">
        <v>9</v>
      </c>
    </row>
    <row r="13" spans="1:4">
      <c r="A13" s="4" t="s">
        <v>664</v>
      </c>
      <c r="C13" s="6" t="n">
        <v>3</v>
      </c>
    </row>
    <row r="14" spans="1:4">
      <c r="A14" s="4" t="s">
        <v>665</v>
      </c>
    </row>
    <row r="15" spans="1:4">
      <c r="A15" s="3" t="s">
        <v>655</v>
      </c>
    </row>
    <row r="16" spans="1:4">
      <c r="A16" s="4" t="s">
        <v>658</v>
      </c>
      <c r="C16" s="6" t="n">
        <v>2</v>
      </c>
    </row>
    <row r="17" spans="1:4">
      <c r="A17" s="4" t="s">
        <v>659</v>
      </c>
      <c r="C17" s="5" t="n">
        <v>5640</v>
      </c>
    </row>
    <row r="18" spans="1:4">
      <c r="A18" s="4" t="s">
        <v>660</v>
      </c>
      <c r="C18" s="6" t="n">
        <v>3006</v>
      </c>
    </row>
    <row r="19" spans="1:4">
      <c r="A19" s="4" t="s">
        <v>661</v>
      </c>
      <c r="C19" s="6" t="n">
        <v>9935</v>
      </c>
    </row>
    <row r="20" spans="1:4">
      <c r="A20" s="4" t="s">
        <v>662</v>
      </c>
      <c r="C20" s="5" t="n">
        <v>863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6</v>
      </c>
      <c r="B1" s="2" t="s">
        <v>2</v>
      </c>
      <c r="C1" s="2" t="s">
        <v>2</v>
      </c>
      <c r="D1" s="2" t="s">
        <v>408</v>
      </c>
      <c r="E1" s="2" t="s">
        <v>409</v>
      </c>
      <c r="F1" s="2" t="s">
        <v>410</v>
      </c>
      <c r="G1" s="2" t="s">
        <v>40</v>
      </c>
      <c r="H1" s="2" t="s">
        <v>563</v>
      </c>
      <c r="I1" s="2" t="s">
        <v>592</v>
      </c>
      <c r="J1" s="2" t="s">
        <v>40</v>
      </c>
      <c r="K1" s="2" t="s">
        <v>2</v>
      </c>
      <c r="L1" s="2" t="s">
        <v>87</v>
      </c>
    </row>
    <row r="2" spans="1:12">
      <c r="A2" s="3" t="s">
        <v>667</v>
      </c>
    </row>
    <row r="3" spans="1:12">
      <c r="A3" s="4" t="s">
        <v>89</v>
      </c>
      <c r="B3" s="5" t="n">
        <v>579784</v>
      </c>
      <c r="C3" s="5" t="n">
        <v>186307</v>
      </c>
      <c r="D3" s="5" t="n">
        <v>141526</v>
      </c>
      <c r="E3" s="5" t="n">
        <v>149295</v>
      </c>
      <c r="F3" s="5" t="n">
        <v>102656</v>
      </c>
      <c r="G3" s="5" t="n">
        <v>97531</v>
      </c>
      <c r="H3" s="5" t="n">
        <v>88122</v>
      </c>
      <c r="I3" s="5" t="n">
        <v>89820</v>
      </c>
      <c r="J3" s="5" t="n">
        <v>275473</v>
      </c>
      <c r="K3" s="5" t="n">
        <v>579784</v>
      </c>
      <c r="L3" s="5" t="n">
        <v>302943</v>
      </c>
    </row>
    <row r="4" spans="1:12">
      <c r="A4" s="4" t="s">
        <v>91</v>
      </c>
      <c r="J4" s="6" t="n">
        <v>-137774</v>
      </c>
      <c r="K4" s="6" t="n">
        <v>-230675</v>
      </c>
      <c r="L4" s="6" t="n">
        <v>-89912</v>
      </c>
    </row>
    <row r="5" spans="1:12">
      <c r="A5" s="4" t="s">
        <v>92</v>
      </c>
      <c r="J5" s="6" t="n">
        <v>-85206</v>
      </c>
      <c r="K5" s="6" t="n">
        <v>-153662</v>
      </c>
      <c r="L5" s="6" t="n">
        <v>-109176</v>
      </c>
    </row>
    <row r="6" spans="1:12">
      <c r="A6" s="4" t="s">
        <v>668</v>
      </c>
      <c r="J6" s="6" t="n">
        <v>-66101</v>
      </c>
      <c r="K6" s="6" t="n">
        <v>-108703</v>
      </c>
      <c r="L6" s="6" t="n">
        <v>-86625</v>
      </c>
    </row>
    <row r="7" spans="1:12">
      <c r="A7" s="4" t="s">
        <v>94</v>
      </c>
      <c r="J7" s="6" t="n">
        <v>-19970</v>
      </c>
      <c r="K7" s="6" t="n">
        <v>-18344</v>
      </c>
    </row>
    <row r="8" spans="1:12">
      <c r="A8" s="4" t="s">
        <v>669</v>
      </c>
      <c r="J8" s="6" t="n">
        <v>-12062</v>
      </c>
      <c r="K8" s="6" t="n">
        <v>-29451</v>
      </c>
      <c r="L8" s="6" t="n">
        <v>-16141</v>
      </c>
    </row>
    <row r="9" spans="1:12">
      <c r="A9" s="4" t="s">
        <v>670</v>
      </c>
      <c r="C9" s="5" t="n">
        <v>41369</v>
      </c>
      <c r="D9" s="5" t="n">
        <v>-14914</v>
      </c>
      <c r="E9" s="5" t="n">
        <v>4461</v>
      </c>
      <c r="F9" s="5" t="n">
        <v>8033</v>
      </c>
      <c r="G9" s="5" t="n">
        <v>-20985</v>
      </c>
      <c r="H9" s="5" t="n">
        <v>-13417</v>
      </c>
      <c r="I9" s="5" t="n">
        <v>-11238</v>
      </c>
      <c r="J9" s="6" t="n">
        <v>-45640</v>
      </c>
      <c r="K9" s="6" t="n">
        <v>38949</v>
      </c>
      <c r="L9" s="6" t="n">
        <v>1089</v>
      </c>
    </row>
    <row r="10" spans="1:12">
      <c r="A10" s="4" t="s">
        <v>671</v>
      </c>
      <c r="L10" s="6" t="n">
        <v>33</v>
      </c>
    </row>
    <row r="11" spans="1:12">
      <c r="A11" s="4" t="s">
        <v>672</v>
      </c>
    </row>
    <row r="12" spans="1:12">
      <c r="A12" s="3" t="s">
        <v>667</v>
      </c>
    </row>
    <row r="13" spans="1:12">
      <c r="A13" s="4" t="s">
        <v>89</v>
      </c>
      <c r="J13" s="6" t="n">
        <v>94783</v>
      </c>
      <c r="K13" s="6" t="n">
        <v>212788</v>
      </c>
      <c r="L13" s="6" t="n">
        <v>116827</v>
      </c>
    </row>
    <row r="14" spans="1:12">
      <c r="A14" s="4" t="s">
        <v>91</v>
      </c>
      <c r="J14" s="6" t="n">
        <v>-41178</v>
      </c>
      <c r="K14" s="6" t="n">
        <v>-88438</v>
      </c>
      <c r="L14" s="6" t="n">
        <v>-54964</v>
      </c>
    </row>
    <row r="15" spans="1:12">
      <c r="A15" s="4" t="s">
        <v>92</v>
      </c>
      <c r="J15" s="6" t="n">
        <v>-23577</v>
      </c>
      <c r="K15" s="6" t="n">
        <v>-39377</v>
      </c>
      <c r="L15" s="6" t="n">
        <v>-30904</v>
      </c>
    </row>
    <row r="16" spans="1:12">
      <c r="A16" s="4" t="s">
        <v>668</v>
      </c>
      <c r="J16" s="6" t="n">
        <v>-23812</v>
      </c>
      <c r="K16" s="6" t="n">
        <v>-37756</v>
      </c>
      <c r="L16" s="6" t="n">
        <v>-31344</v>
      </c>
    </row>
    <row r="17" spans="1:12">
      <c r="A17" s="4" t="s">
        <v>669</v>
      </c>
      <c r="J17" s="6" t="n">
        <v>-3404</v>
      </c>
      <c r="K17" s="6" t="n">
        <v>-6981</v>
      </c>
      <c r="L17" s="6" t="n">
        <v>-3786</v>
      </c>
    </row>
    <row r="18" spans="1:12">
      <c r="A18" s="4" t="s">
        <v>670</v>
      </c>
      <c r="J18" s="6" t="n">
        <v>2812</v>
      </c>
      <c r="K18" s="6" t="n">
        <v>40236</v>
      </c>
      <c r="L18" s="6" t="n">
        <v>-4171</v>
      </c>
    </row>
    <row r="19" spans="1:12">
      <c r="A19" s="4" t="s">
        <v>671</v>
      </c>
      <c r="L19" s="6" t="n">
        <v>33</v>
      </c>
    </row>
    <row r="20" spans="1:12">
      <c r="A20" s="4" t="s">
        <v>673</v>
      </c>
    </row>
    <row r="21" spans="1:12">
      <c r="A21" s="3" t="s">
        <v>667</v>
      </c>
    </row>
    <row r="22" spans="1:12">
      <c r="A22" s="4" t="s">
        <v>89</v>
      </c>
      <c r="J22" s="6" t="n">
        <v>180690</v>
      </c>
      <c r="K22" s="6" t="n">
        <v>366996</v>
      </c>
      <c r="L22" s="6" t="n">
        <v>186116</v>
      </c>
    </row>
    <row r="23" spans="1:12">
      <c r="A23" s="4" t="s">
        <v>91</v>
      </c>
      <c r="J23" s="6" t="n">
        <v>-96596</v>
      </c>
      <c r="K23" s="6" t="n">
        <v>-142237</v>
      </c>
      <c r="L23" s="6" t="n">
        <v>-34948</v>
      </c>
    </row>
    <row r="24" spans="1:12">
      <c r="A24" s="4" t="s">
        <v>92</v>
      </c>
      <c r="J24" s="6" t="n">
        <v>-61629</v>
      </c>
      <c r="K24" s="6" t="n">
        <v>-114285</v>
      </c>
      <c r="L24" s="6" t="n">
        <v>-78272</v>
      </c>
    </row>
    <row r="25" spans="1:12">
      <c r="A25" s="4" t="s">
        <v>668</v>
      </c>
      <c r="J25" s="6" t="n">
        <v>-42289</v>
      </c>
      <c r="K25" s="6" t="n">
        <v>-70947</v>
      </c>
      <c r="L25" s="6" t="n">
        <v>-55281</v>
      </c>
    </row>
    <row r="26" spans="1:12">
      <c r="A26" s="4" t="s">
        <v>94</v>
      </c>
      <c r="J26" s="6" t="n">
        <v>-19970</v>
      </c>
      <c r="K26" s="6" t="n">
        <v>-18344</v>
      </c>
    </row>
    <row r="27" spans="1:12">
      <c r="A27" s="4" t="s">
        <v>669</v>
      </c>
      <c r="J27" s="6" t="n">
        <v>-8658</v>
      </c>
      <c r="K27" s="6" t="n">
        <v>-22470</v>
      </c>
      <c r="L27" s="6" t="n">
        <v>-12355</v>
      </c>
    </row>
    <row r="28" spans="1:12">
      <c r="A28" s="4" t="s">
        <v>670</v>
      </c>
      <c r="J28" s="5" t="n">
        <v>-48452</v>
      </c>
      <c r="K28" s="5" t="n">
        <v>-1287</v>
      </c>
      <c r="L28" s="5" t="n">
        <v>52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0</v>
      </c>
    </row>
    <row r="2" spans="1:3">
      <c r="A2" s="3" t="s">
        <v>667</v>
      </c>
    </row>
    <row r="3" spans="1:3">
      <c r="A3" s="4" t="s">
        <v>675</v>
      </c>
      <c r="B3" s="5" t="n">
        <v>2128382</v>
      </c>
      <c r="C3" s="5" t="n">
        <v>1649855</v>
      </c>
    </row>
    <row r="4" spans="1:3">
      <c r="A4" s="4" t="s">
        <v>672</v>
      </c>
    </row>
    <row r="5" spans="1:3">
      <c r="A5" s="3" t="s">
        <v>667</v>
      </c>
    </row>
    <row r="6" spans="1:3">
      <c r="A6" s="4" t="s">
        <v>675</v>
      </c>
      <c r="B6" s="6" t="n">
        <v>896897</v>
      </c>
      <c r="C6" s="6" t="n">
        <v>758372</v>
      </c>
    </row>
    <row r="7" spans="1:3">
      <c r="A7" s="4" t="s">
        <v>673</v>
      </c>
    </row>
    <row r="8" spans="1:3">
      <c r="A8" s="3" t="s">
        <v>667</v>
      </c>
    </row>
    <row r="9" spans="1:3">
      <c r="A9" s="4" t="s">
        <v>675</v>
      </c>
      <c r="B9" s="6" t="n">
        <v>1225235</v>
      </c>
      <c r="C9" s="6" t="n">
        <v>885220</v>
      </c>
    </row>
    <row r="10" spans="1:3">
      <c r="A10" s="4" t="s">
        <v>676</v>
      </c>
    </row>
    <row r="11" spans="1:3">
      <c r="A11" s="3" t="s">
        <v>667</v>
      </c>
    </row>
    <row r="12" spans="1:3">
      <c r="A12" s="4" t="s">
        <v>675</v>
      </c>
      <c r="B12" s="6" t="n">
        <v>2609</v>
      </c>
      <c r="C12" s="6" t="n">
        <v>2508</v>
      </c>
    </row>
    <row r="13" spans="1:3">
      <c r="A13" s="4" t="s">
        <v>677</v>
      </c>
    </row>
    <row r="14" spans="1:3">
      <c r="A14" s="3" t="s">
        <v>667</v>
      </c>
    </row>
    <row r="15" spans="1:3">
      <c r="A15" s="4" t="s">
        <v>675</v>
      </c>
      <c r="B15" s="5" t="n">
        <v>3641</v>
      </c>
      <c r="C15" s="5" t="n">
        <v>37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8</v>
      </c>
      <c r="B1" s="2" t="s">
        <v>2</v>
      </c>
      <c r="C1" s="2" t="s">
        <v>2</v>
      </c>
      <c r="D1" s="2" t="s">
        <v>408</v>
      </c>
      <c r="E1" s="2" t="s">
        <v>409</v>
      </c>
      <c r="F1" s="2" t="s">
        <v>410</v>
      </c>
      <c r="G1" s="2" t="s">
        <v>40</v>
      </c>
      <c r="H1" s="2" t="s">
        <v>563</v>
      </c>
      <c r="I1" s="2" t="s">
        <v>592</v>
      </c>
      <c r="J1" s="2" t="s">
        <v>40</v>
      </c>
      <c r="K1" s="2" t="s">
        <v>2</v>
      </c>
      <c r="L1" s="2" t="s">
        <v>87</v>
      </c>
    </row>
    <row r="2" spans="1:12">
      <c r="A2" s="3" t="s">
        <v>229</v>
      </c>
    </row>
    <row r="3" spans="1:12">
      <c r="A3" s="4" t="s">
        <v>89</v>
      </c>
      <c r="B3" s="5" t="n">
        <v>579784</v>
      </c>
      <c r="C3" s="5" t="n">
        <v>186307</v>
      </c>
      <c r="D3" s="5" t="n">
        <v>141526</v>
      </c>
      <c r="E3" s="5" t="n">
        <v>149295</v>
      </c>
      <c r="F3" s="5" t="n">
        <v>102656</v>
      </c>
      <c r="G3" s="5" t="n">
        <v>97531</v>
      </c>
      <c r="H3" s="5" t="n">
        <v>88122</v>
      </c>
      <c r="I3" s="5" t="n">
        <v>89820</v>
      </c>
      <c r="J3" s="5" t="n">
        <v>275473</v>
      </c>
      <c r="K3" s="5" t="n">
        <v>579784</v>
      </c>
      <c r="L3" s="5" t="n">
        <v>302943</v>
      </c>
    </row>
    <row r="4" spans="1:12">
      <c r="A4" s="4" t="s">
        <v>99</v>
      </c>
      <c r="C4" s="6" t="n">
        <v>41369</v>
      </c>
      <c r="D4" s="6" t="n">
        <v>-14914</v>
      </c>
      <c r="E4" s="6" t="n">
        <v>4461</v>
      </c>
      <c r="F4" s="6" t="n">
        <v>8033</v>
      </c>
      <c r="G4" s="6" t="n">
        <v>-20985</v>
      </c>
      <c r="H4" s="6" t="n">
        <v>-13417</v>
      </c>
      <c r="I4" s="6" t="n">
        <v>-11238</v>
      </c>
      <c r="J4" s="6" t="n">
        <v>-45640</v>
      </c>
      <c r="K4" s="6" t="n">
        <v>38949</v>
      </c>
      <c r="L4" s="6" t="n">
        <v>1089</v>
      </c>
    </row>
    <row r="5" spans="1:12">
      <c r="A5" s="4" t="s">
        <v>132</v>
      </c>
      <c r="C5" s="6" t="n">
        <v>26758</v>
      </c>
      <c r="D5" s="6" t="n">
        <v>-27443</v>
      </c>
      <c r="E5" s="6" t="n">
        <v>-8577</v>
      </c>
      <c r="F5" s="6" t="n">
        <v>-830</v>
      </c>
      <c r="G5" s="6" t="n">
        <v>-30236</v>
      </c>
      <c r="H5" s="6" t="n">
        <v>-22285</v>
      </c>
      <c r="I5" s="6" t="n">
        <v>-19993</v>
      </c>
      <c r="J5" s="6" t="n">
        <v>-72514</v>
      </c>
      <c r="K5" s="6" t="n">
        <v>-10082</v>
      </c>
      <c r="L5" s="6" t="n">
        <v>-31336</v>
      </c>
    </row>
    <row r="6" spans="1:12">
      <c r="A6" s="4" t="s">
        <v>679</v>
      </c>
      <c r="C6" s="6" t="n">
        <v>640</v>
      </c>
      <c r="D6" s="6" t="n">
        <v>-1548</v>
      </c>
      <c r="E6" s="6" t="n">
        <v>-74</v>
      </c>
      <c r="F6" s="6" t="n">
        <v>206</v>
      </c>
      <c r="G6" s="6" t="n">
        <v>545</v>
      </c>
      <c r="H6" s="6" t="n">
        <v>-263</v>
      </c>
      <c r="I6" s="6" t="n">
        <v>-417</v>
      </c>
      <c r="J6" s="6" t="n">
        <v>-135</v>
      </c>
      <c r="K6" s="6" t="n">
        <v>-776</v>
      </c>
      <c r="L6" s="6" t="n">
        <v>-776</v>
      </c>
    </row>
    <row r="7" spans="1:12">
      <c r="A7" s="4" t="s">
        <v>680</v>
      </c>
      <c r="B7" s="5" t="n">
        <v>-9306</v>
      </c>
      <c r="C7" s="5" t="n">
        <v>26118</v>
      </c>
      <c r="D7" s="5" t="n">
        <v>-25895</v>
      </c>
      <c r="E7" s="5" t="n">
        <v>-8503</v>
      </c>
      <c r="F7" s="5" t="n">
        <v>-1026</v>
      </c>
      <c r="G7" s="5" t="n">
        <v>-30781</v>
      </c>
      <c r="H7" s="5" t="n">
        <v>-22022</v>
      </c>
      <c r="I7" s="5" t="n">
        <v>-19576</v>
      </c>
      <c r="J7" s="5" t="n">
        <v>-72379</v>
      </c>
      <c r="K7" s="5" t="n">
        <v>-9306</v>
      </c>
      <c r="L7" s="5" t="n">
        <v>-30560</v>
      </c>
    </row>
    <row r="8" spans="1:12">
      <c r="A8" s="4" t="s">
        <v>681</v>
      </c>
      <c r="C8" s="7" t="n">
        <v>0.65</v>
      </c>
      <c r="D8" s="7" t="n">
        <v>-0.65</v>
      </c>
      <c r="E8" s="7" t="n">
        <v>-0.21</v>
      </c>
      <c r="F8" s="7" t="n">
        <v>-0.04</v>
      </c>
      <c r="G8" s="7" t="n">
        <v>-1.13</v>
      </c>
      <c r="H8" s="7" t="n">
        <v>-0.8100000000000001</v>
      </c>
      <c r="I8" s="7" t="n">
        <v>-0.72</v>
      </c>
    </row>
    <row r="9" spans="1:12">
      <c r="A9" s="4" t="s">
        <v>110</v>
      </c>
      <c r="C9" s="6" t="n">
        <v>39890699</v>
      </c>
      <c r="D9" s="6" t="n">
        <v>39890698</v>
      </c>
      <c r="E9" s="6" t="n">
        <v>39890698</v>
      </c>
      <c r="F9" s="6" t="n">
        <v>27371252</v>
      </c>
      <c r="J9" s="6" t="n">
        <v>27165696</v>
      </c>
      <c r="K9" s="6" t="n">
        <v>36857615</v>
      </c>
      <c r="L9" s="6" t="n">
        <v>27165696</v>
      </c>
    </row>
    <row r="10" spans="1:12">
      <c r="A10" s="4" t="s">
        <v>111</v>
      </c>
      <c r="C10" s="6" t="n">
        <v>40143591</v>
      </c>
      <c r="D10" s="6" t="n">
        <v>39890698</v>
      </c>
      <c r="E10" s="6" t="n">
        <v>39890698</v>
      </c>
      <c r="F10" s="6" t="n">
        <v>27371252</v>
      </c>
      <c r="J10" s="6" t="n">
        <v>27165696</v>
      </c>
      <c r="K10" s="6" t="n">
        <v>36857615</v>
      </c>
      <c r="L10" s="6" t="n">
        <v>27165696</v>
      </c>
    </row>
    <row r="11" spans="1:12">
      <c r="A11" s="4" t="s">
        <v>682</v>
      </c>
      <c r="G11" s="6" t="n">
        <v>27165696</v>
      </c>
      <c r="H11" s="6" t="n">
        <v>27165696</v>
      </c>
      <c r="I11" s="6" t="n">
        <v>271656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3</v>
      </c>
      <c r="B1" s="2" t="s">
        <v>684</v>
      </c>
      <c r="C1" s="2" t="s">
        <v>685</v>
      </c>
    </row>
    <row r="2" spans="1:3">
      <c r="A2" s="3" t="s">
        <v>686</v>
      </c>
    </row>
    <row r="3" spans="1:3">
      <c r="A3" s="4" t="s">
        <v>687</v>
      </c>
      <c r="C3" s="5" t="n">
        <v>50000</v>
      </c>
    </row>
    <row r="4" spans="1:3">
      <c r="A4" s="4" t="s">
        <v>688</v>
      </c>
      <c r="B4" s="6" t="n">
        <v>137289</v>
      </c>
    </row>
    <row r="5" spans="1:3">
      <c r="A5" s="4" t="s">
        <v>689</v>
      </c>
      <c r="B5" s="5" t="n">
        <v>14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07:20Z</dcterms:created>
  <dcterms:modified xmlns:dcterms="http://purl.org/dc/terms/" xmlns:xsi="http://www.w3.org/2001/XMLSchema-instance" xsi:type="dcterms:W3CDTF">2020-03-27T16:07:20Z</dcterms:modified>
</cp:coreProperties>
</file>